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Fair Value Measurements" sheetId="10" r:id="rId10"/>
    <s:sheet name="Non-Controlling Interest" sheetId="11" r:id="rId11"/>
    <s:sheet name="Securitization of Receivables" sheetId="12" r:id="rId12"/>
    <s:sheet name="Our Portfolio" sheetId="13" r:id="rId13"/>
    <s:sheet name="Credit Facility" sheetId="14" r:id="rId14"/>
    <s:sheet name="Nonrecourse Debt" sheetId="15" r:id="rId15"/>
    <s:sheet name="Commitments and Contingencies" sheetId="16" r:id="rId16"/>
    <s:sheet name="Income Tax" sheetId="17" r:id="rId17"/>
    <s:sheet name="Equity" sheetId="18" r:id="rId18"/>
    <s:sheet name="Earnings per Share of Common St" sheetId="19" r:id="rId19"/>
    <s:sheet name="Equity Method Investments in Af" sheetId="20" r:id="rId20"/>
    <s:sheet name="Summary of Significant Accoun21" sheetId="21" r:id="rId21"/>
    <s:sheet name="The Company (Tables)" sheetId="22" r:id="rId22"/>
    <s:sheet name="Equity Method Investments in 23" sheetId="23" r:id="rId23"/>
    <s:sheet name="Fair Value Measurements (Tables" sheetId="24" r:id="rId24"/>
    <s:sheet name="Non-Controlling Interest (Table" sheetId="25" r:id="rId25"/>
    <s:sheet name="Securitization of Receivables (" sheetId="26" r:id="rId26"/>
    <s:sheet name="Our Portfolio (Tables)" sheetId="27" r:id="rId27"/>
    <s:sheet name="Credit Facility (Tables)" sheetId="28" r:id="rId28"/>
    <s:sheet name="Nonrecourse Debt (Tables)" sheetId="29" r:id="rId29"/>
    <s:sheet name="Equity (Tables)" sheetId="30" r:id="rId30"/>
    <s:sheet name="Earnings per Share of Common 31" sheetId="31" r:id="rId31"/>
    <s:sheet name="The Company - Additional Inform" sheetId="32" r:id="rId32"/>
    <s:sheet name="The Company - Schedule of Purch" sheetId="33" r:id="rId33"/>
    <s:sheet name="The Company - Summary of Unaudi" sheetId="34" r:id="rId34"/>
    <s:sheet name="The Company - Schedule of Inves" sheetId="35" r:id="rId35"/>
    <s:sheet name="Summary of Significant Accoun36" sheetId="36" r:id="rId36"/>
    <s:sheet name="Fair Value Measurements - Summa" sheetId="37" r:id="rId37"/>
    <s:sheet name="Fair Value Measurements - Sum38" sheetId="38" r:id="rId38"/>
    <s:sheet name="Fair Value Measurements - Sched" sheetId="39" r:id="rId39"/>
    <s:sheet name="Fair Value Measurements - Addit" sheetId="40" r:id="rId40"/>
    <s:sheet name="Fair Value Measurements - Sch41" sheetId="41" r:id="rId41"/>
    <s:sheet name="Non-Controlling Interest - Sche" sheetId="42" r:id="rId42"/>
    <s:sheet name="Non-Controlling Interest - Addi" sheetId="43" r:id="rId43"/>
    <s:sheet name="Securitization of Receivables -" sheetId="44" r:id="rId44"/>
    <s:sheet name="Securitization of Receivables45" sheetId="45" r:id="rId45"/>
    <s:sheet name="Our Portfolio - Additional Info" sheetId="46" r:id="rId46"/>
    <s:sheet name="Our Portfolio - Analysis of Por" sheetId="47" r:id="rId47"/>
    <s:sheet name="Our Portfolio - Analysis of P48" sheetId="48" r:id="rId48"/>
    <s:sheet name="Our Portfolio - Components of F" sheetId="49" r:id="rId49"/>
    <s:sheet name="Our Portfolio - Components of50" sheetId="50" r:id="rId50"/>
    <s:sheet name="Our Portfolio - Summary of Anti" sheetId="51" r:id="rId51"/>
    <s:sheet name="Our Portfolio - Summary of An52" sheetId="52" r:id="rId52"/>
    <s:sheet name="Our Portfolio - Components of R" sheetId="53" r:id="rId53"/>
    <s:sheet name="Our Portfolio - Future Amortiza" sheetId="54" r:id="rId54"/>
    <s:sheet name="Our Portfolio - Schedule of Fut" sheetId="55" r:id="rId55"/>
    <s:sheet name="Credit Facility - Additional In" sheetId="56" r:id="rId56"/>
    <s:sheet name="Credit Facility - Schedule of A" sheetId="57" r:id="rId57"/>
    <s:sheet name="Credit Facility - Summary of Re" sheetId="58" r:id="rId58"/>
    <s:sheet name="Nonrecourse Debt - Additional I" sheetId="59" r:id="rId59"/>
    <s:sheet name="Nonrecourse Debt - Schedule of " sheetId="60" r:id="rId60"/>
    <s:sheet name="Nonrecourse Debt - Schedule o61" sheetId="61" r:id="rId61"/>
    <s:sheet name="Nonrecourse Debt - Analysis of " sheetId="62" r:id="rId62"/>
    <s:sheet name="Nonrecourse Debt - Analysis o63" sheetId="63" r:id="rId63"/>
    <s:sheet name="Nonrecourse Debt - Schedule o64" sheetId="64" r:id="rId64"/>
    <s:sheet name="Income Tax - Additional Informa" sheetId="65" r:id="rId65"/>
    <s:sheet name="Equity - Summary of Dividends D" sheetId="66" r:id="rId66"/>
    <s:sheet name="Equity - Schedule of Common Sto" sheetId="67" r:id="rId67"/>
    <s:sheet name="Equity - Additional Information" sheetId="68" r:id="rId68"/>
    <s:sheet name="Equity - Summary of Unvested Sh" sheetId="69" r:id="rId69"/>
    <s:sheet name="Earnings per Share of Common 70" sheetId="70" r:id="rId70"/>
    <s:sheet name="Equity Method Investments in 71" sheetId="71" r:id="rId71"/>
    <s:sheet name="Equity Method Investments in 72" sheetId="72" r:id="rId72"/>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ASI</t>
  </si>
  <si>
    <t>Entity Registrant Name</t>
  </si>
  <si>
    <t>Hannon Armstrong Sustainable Infrastructure Capit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Financing receivables</t>
  </si>
  <si>
    <t>Financing receivables held-for-sale</t>
  </si>
  <si>
    <t>Investments available-for-sale</t>
  </si>
  <si>
    <t>Real estate</t>
  </si>
  <si>
    <t>Real estate related intangible assets</t>
  </si>
  <si>
    <t>Equity method investments in affiliates</t>
  </si>
  <si>
    <t>Cash and cash equivalents</t>
  </si>
  <si>
    <t>Restricted cash and cash equivalents</t>
  </si>
  <si>
    <t>Other assets</t>
  </si>
  <si>
    <t>Total Assets</t>
  </si>
  <si>
    <t>Liabilities:</t>
  </si>
  <si>
    <t>Accounts payable, accrued expenses and other</t>
  </si>
  <si>
    <t>Deferred funding obligations</t>
  </si>
  <si>
    <t>Credit facility</t>
  </si>
  <si>
    <t>Asset-backed nonrecourse debt (secured by assets of $360 million and $248 million, respectively)</t>
  </si>
  <si>
    <t>Other nonrecourse debt (secured by financing receivables of $101 million and $108 million, respectively)</t>
  </si>
  <si>
    <t>Total Liabilities</t>
  </si>
  <si>
    <t>Equity:</t>
  </si>
  <si>
    <t>Preferred stock, par value $0.01 per share, 50,000,000 shares authorized, no shares issued and outstanding</t>
  </si>
  <si>
    <t xml:space="preserve"> </t>
  </si>
  <si>
    <t>Common stock, par value $0.01 per share, 450,000,000 shares authorized, 31,221,982 and 26,377,111 shares issued and outstanding, respectively</t>
  </si>
  <si>
    <t>Additional paid in capital</t>
  </si>
  <si>
    <t>Retained deficit</t>
  </si>
  <si>
    <t>Accumulated other comprehensive (loss) income</t>
  </si>
  <si>
    <t>Non-controlling interest</t>
  </si>
  <si>
    <t>Total Equity</t>
  </si>
  <si>
    <t>Total Liabilities and Equity</t>
  </si>
  <si>
    <t>Condensed Consolidated Balance Sheets (Parenthetical) - USD ($) $ in Millions</t>
  </si>
  <si>
    <t>Statement of Financial Position [Abstract]</t>
  </si>
  <si>
    <t>Asset-backed nonrecourse notes, secured by asset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Net Investment Revenue:</t>
  </si>
  <si>
    <t>Interest Income, Financing receivables</t>
  </si>
  <si>
    <t>Interest Income, Investments</t>
  </si>
  <si>
    <t>Rental Income</t>
  </si>
  <si>
    <t>Investment Revenue</t>
  </si>
  <si>
    <t>Investment interest expense</t>
  </si>
  <si>
    <t>Net Investment Revenue</t>
  </si>
  <si>
    <t>Provision for credit losses</t>
  </si>
  <si>
    <t>Net Investment Revenue, net of provision for credit losses</t>
  </si>
  <si>
    <t>Other Investment Revenue:</t>
  </si>
  <si>
    <t>Gain on sale of receivables and investments</t>
  </si>
  <si>
    <t>Fee income</t>
  </si>
  <si>
    <t>Other Investment Revenue</t>
  </si>
  <si>
    <t>Total Revenue, net of investment interest expense and provision</t>
  </si>
  <si>
    <t>Compensation and benefits</t>
  </si>
  <si>
    <t>General and administrative</t>
  </si>
  <si>
    <t>Acquisition costs</t>
  </si>
  <si>
    <t>Other, net</t>
  </si>
  <si>
    <t>Gain (loss) from equity method investments in affiliates</t>
  </si>
  <si>
    <t>Other Expenses, net</t>
  </si>
  <si>
    <t>Net income before income taxes</t>
  </si>
  <si>
    <t>Income tax (expense) benefit</t>
  </si>
  <si>
    <t>Net Income</t>
  </si>
  <si>
    <t>Net income attributable to non-controlling interest holders</t>
  </si>
  <si>
    <t>Net Income Attributable to Controlling Shareholders</t>
  </si>
  <si>
    <t>Basic earnings per common share</t>
  </si>
  <si>
    <t>Diluted earnings per common share</t>
  </si>
  <si>
    <t>Weighted average common shares outstanding-basic</t>
  </si>
  <si>
    <t>Weighted average common shares outstanding-diluted</t>
  </si>
  <si>
    <t>Condensed Consolidated Statements of Comprehensive Income - USD ($) $ in Thousands</t>
  </si>
  <si>
    <t>Statement of Comprehensive Income [Abstract]</t>
  </si>
  <si>
    <t>Unrealized (loss)/gain on available-for-sale securities, net of taxes benefit/(provision) of $0.0 million and $0.2 million in 2015 and $1.0 million and $(0.5) million in 2014, for the three and nine month periods respectively</t>
  </si>
  <si>
    <t>Comprehensive income</t>
  </si>
  <si>
    <t>Less: Comprehensive income attributable to non-controlling interests holders</t>
  </si>
  <si>
    <t>Comprehensive Income Attributable to Controlling Shareholders</t>
  </si>
  <si>
    <t>Condensed Consolidated Statements of Comprehensive Income (Parenthetical) - USD ($) $ in Millions</t>
  </si>
  <si>
    <t>Unrealized (loss)/gain on available-for-sale securities, benefit/(provision)</t>
  </si>
  <si>
    <t>Condensed Consolidated Statements of Cash Flows - USD ($) $ in Thousands</t>
  </si>
  <si>
    <t>Cash flows from operating activities</t>
  </si>
  <si>
    <t>Adjustments to reconcile net income to net cash provided by operating activities:</t>
  </si>
  <si>
    <t>Depreciation and amortization</t>
  </si>
  <si>
    <t>Equity-based compensation</t>
  </si>
  <si>
    <t>Loss from equity method investment in affiliates</t>
  </si>
  <si>
    <t>Gain on sale of financing receivables and investments</t>
  </si>
  <si>
    <t>Changes in financing receivables held-for-sale</t>
  </si>
  <si>
    <t>Changes in accounts payable and accrued expenses</t>
  </si>
  <si>
    <t>Other</t>
  </si>
  <si>
    <t>Net cash provided by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Acquisition of businesses, net of cash</t>
  </si>
  <si>
    <t>Purchases of real estate</t>
  </si>
  <si>
    <t>Investments in equity method affiliate, net</t>
  </si>
  <si>
    <t>Distributions received from equity method affiliates</t>
  </si>
  <si>
    <t>Change in restricted cash</t>
  </si>
  <si>
    <t>Net cash used in investing activities</t>
  </si>
  <si>
    <t>Cash flows from financing activities</t>
  </si>
  <si>
    <t>Proceeds from credit facility</t>
  </si>
  <si>
    <t>Principal payments on credit facility</t>
  </si>
  <si>
    <t>Proceeds from nonrecourse debt</t>
  </si>
  <si>
    <t>Principal payments on nonrecourse debt</t>
  </si>
  <si>
    <t>Payments on deferred funding obligations</t>
  </si>
  <si>
    <t>Net proceeds of common stock issuances</t>
  </si>
  <si>
    <t>Payments of dividends and distributions</t>
  </si>
  <si>
    <t>Net cash provided by financing activities</t>
  </si>
  <si>
    <t>(Decrease) increase in cash and cash equivalents</t>
  </si>
  <si>
    <t>Cash and cash equivalents at beginning of period</t>
  </si>
  <si>
    <t>Cash and cash equivalents at end of period</t>
  </si>
  <si>
    <t>Interest paid</t>
  </si>
  <si>
    <t>The Company</t>
  </si>
  <si>
    <t>Organization, Consolidation and Presentation of Financial Statements [Abstract]</t>
  </si>
  <si>
    <t>1. The Company
Hannon Armstrong Sustainable Infrastructure Capital, Inc.
(“the Company”) provides debt and equity to the energy
efficiency and renewable energy markets. The Company and its
subsidiaries are hereafter referred to as “we,”
“us,” or “our.” We refer to the financings
that we hold on our balance sheet as our “Portfolio.”
Our Portfolio may include:
• Financing Receivables, such as
project loans, receivables and direct financing leases,
• Investments, such as debt and equity
securities,
• Real Estate, such as land or other
physical assets and related intangible assets used in renewable
energy projects, and
• Equity Investments in unconsolidated
affiliates, such as projects where we hold a non-consolidated
equity interest in a project.
We finance our business through cash on hand, borrowings under our
credit facility, and various asset-backed securitization
transactions and equity issuances. We also generate fee income
through asset-backed securitizations, by providing broker/dealer
services and by servicing assets owned by third parties. Some of
our subsidiaries are special purpose entities that are formed for
specific operations associated with financing sustainable
infrastructure receivables for specific long term contracts.
In April 2013, we completed our initial public offering
(“IPO”). Concurrently with the IPO, we completed a
series of transactions, which are referred to as the formation
transactions that resulted in Hannon Armstrong Capital, LLC (the
“Predecessor”), the entity that operated the historical
business prior to the consummation of the IPO, becoming our
subsidiary. Our common stock is listed on the New York Stock
Exchange (“NYSE”) under the symbol “HASI.”
See Note 11 for a summary of our public offerings of common
stock.
We elected and qualified as a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the Company’s assets. We also
intend to operate our business in a manner that will continue to
permit us to maintain our exception from registration as an
investment company under the 1940 Act.
Real Estate Acquisitions
In May 2014, we entered into a Unit Purchase Agreement (the
“Purchase Agreement”) to acquire all of the outstanding
member interests in AWCC from Northwharf Nominees Limited, DBD AWCC
LLC, NGP Energy Technology Partners II, L.P. and C.C. Hinckley
Company, LLC in exchange for approximately $107 million (the
“Purchase Price”), which we funded with our cash on
hand and availability under our credit facilities.
Since the AWCC acquisition that was accounted for as a business
combination, we have completed several smaller transactions that
were also accounted for as business combinations for additional
consideration of approximately $19 million, which we funded with
our cash on hand and availability under our existing credit
facilities.
We incurred approximately $2.5 million of acquisition related costs
in connection with these transactions, which we have previously
expensed as acquisition costs in our 2014 consolidated statement of
operations We recorded the acquired assets (including real estate
related intangibles) at fair value. We did not assume any
indebtedness in connection with these transactions. We used a
qualified appraiser to assist us with the determination of the fair
value estimates for the majority of these assets.
The purchase price allocation for these business combinations,
which reflects our estimates of the fair value of the assets
acquired, is as follows (dollars in millions, unaudited):
Financing receivables $ 37
Real estate 67
Real estate related intangibles 20
Goodwill 2
Purchase Price $ 126
The unaudited pro forma summary below presents the consolidated
results of operations, as if the acquisition was completed on
January 1, 2013. The pro forma information is not necessarily
indicative of what our actual results of operations would have been
for the period, nor does it purport to represent our estimate of
future results of operations.
For the nine months ended
(dollars in millions, unaudited)
Pro forma net investment revenue $ 24
Pro forma net income $ 10
Investments in Equity Method Affiliates
We have made several investments in wind projects through limited
liability entities with an affiliate of JPMorgan Chase &amp;
Co (“JPMorgan”) and with Bluestem Creston Ridge, LLC
(“Bluestem”) to purchase and hold minority interests in
various wind projects operated by various wind energy companies.
Through these arrangements, we indirectly own minority interests in
five limited liability holding companies that own ten operating
wind projects and one wind project that is under construction,
which is expected to reach commercial operations in the fourth
quarter of 2015. The following table sets forth certain information
related to our equity method investments.
Date
Transaction Investment Partner
(dollars in millions)
October 2014 Strong Upwind Holdings I,
LLC $ 141 JPMorgan
April 2015 Strong Upwind Holdings II,
LLC $ 36 JPMorgan
August 2015 Creston Ridge Management,
LLC $ 10 Bluestem
In June 2015, JPMorgan and one of the holding companies entered
into an agreement regarding the treatment of certain tax matters
that had the impact of reducing our expected future cash flows from
that holding company. To offset this reduction in our future cash
flows, in June 2015, JPMorgan paid us approximately $3 million,
which effectively reduced our original investment from $144 million
to $141 million in Strong Upwind Holdings I, LLC.
See Note 2 for our accounting treatment of these investments and
Note 13 for the financial position and results of operations of the
holding companies.</t>
  </si>
  <si>
    <t>Summary of Significant Accounting Policies</t>
  </si>
  <si>
    <t>Accounting Policies [Abstract]</t>
  </si>
  <si>
    <t>2. Summary of Significant Accounting
Policies
Basis of Presentation
The condensed consolidated financial statements reflect all normal
and recurring adjustments that, in the opinion of management, are
necessary for a fair presentation of the financial position,
results of operations, comprehensive income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 Certain amounts in the
prior year have been reclassified to conform to the current year
presentation.
The condensed consolidated financial statements include the
accounts of the Company and its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
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
Investments
Investments include debt securities that meet the criteria of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
Real Estate
Real estate reflects land or other real estate held on our balance
sheet. Real estate intangibles reflect the value of associated
lease intangibles, net of any amortiz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n
appraisal of the property by a qualified appraiser.
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likely that
the tenant would exercise the renewal option, whereby we would
amortize the value attributable to the renewal over the renewal
period. If a lease were to be terminated, all unamortized amounts
relating to that lease would be written off.
We record the purchases of real estate, other than in a business
combination (i.e. real estate with no in-places leases), as asset
acquisitions that are recorded at cost, including acquisition and
closing costs.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
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densed consolidated balance sheets in Other
Assets. We generally do not sell our residual assets. Our residual
assets are evaluated for impairment in a similar manner as
described under “Investments” above.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
Modifications to Debt
We evaluate any modifications to our debt in accordance with the
applicable guidance in ASC 470-50, Debt-Modifications and
Extinguishments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t the balance sheet dates.
Variable Interest Entities and Equity Method Investment in
Affiliates
We account for our investment in entities that are considered
voting or variable interest entities under ASC 810. We perform an
ongoing assessment to determine the primary beneficiary of each
entity as required by ASC 810. See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As described in Note 1, we made equity investments in various wind
projects. We share in the cash flows and tax attributes according
to a negotiated schedule. Our ownership interests in the
transactions are structured in a typical wind partnership flip
structure where we, along with other large institutional investors,
if any, receive a stated preferred return consisting of a priority
distribution of the project cash flows along with tax attributes.
Once this preferred return is achieved, the partnership
“flips” and the wind energy company which operates the
project, receives the majority of the cash flows through its
interest in the holding company and we, along with the other
institutional investors, will have an on-going residual
interest.
The limited liability entities with JPMorgan (which own the
interest in the holding companies that own the wind projects) are
jointly controlled with each member owning 50% of the voting stock.
Based on our assessment, we have determined that these entities are
voting interest entities and we have the ability to exercise
influence over their operating and financial policies and as such
we therefore account for such investments using the equity
method.
We own directly, or indirectly as partners with JPMorgan, interests
in various limited liability holding companies that own wind
projects. Each of the holding companies is partially owned and
operated by a wind energy company. Based on our assessment, we have
determined that each of the holding companies (including the
recently acquired ownership interest in the Creston Ridge
Management, LLC) is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Thus
we do not consolidate the limited liability entities or the holding
companies, but account for them using the equity method of
accounting as described below. Our maximum exposure to loss
associated with these entities is limited to our investment.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Income Taxes
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
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We have no examinations in progress,
none are expected at this time, and years 2012 through 2014 are
open. As of September 30, 2015 and December 31, 2014, we
had no uncertain tax positions. Our policy is to recognize interest
expense and penalties related to income tax matters as a component
of other expense. There were no accrued interest and penalties as
of September 30, 2015 and December 31, 2014, and no
interest and penalties were recognized during the three or nine
months ended September 30, 2015 and 2014.
Equity-Based Compensation
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hares
as compensation to members of our senior management team, our
independent directors, employees, advisors, consultants and other
personnel under our 2013 Plan.
We record compensation expense for stock awards in accordance with
ASC 718, Compensation—Stock Compensation
Earnings Per Share
We compute earnings per share of common stock in accordance with
ASC 260, Earnings Per Share weighted-average
Segment Reporting
We provide and arrange debt and equity financing for sustainable
infrastructure projects and report all of our activities as one
business segment.
Recently Issued Accounting Pronouncements
Revenue from Contracts with Customers
In May 2014, the FASB issued Accounting Standards Update
(“ASU”) No. 2014-09, Revenue from Contracts
with Customers
Debt Issuance Costs
In April 2015, the FASB issued ASU No. 2015-03, Interest
– Imputation of Interest</t>
  </si>
  <si>
    <t>Fair Value Measurements</t>
  </si>
  <si>
    <t>Fair Value Disclosures [Abstract]</t>
  </si>
  <si>
    <t xml:space="preserve">3. 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held-for-sale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Unless otherwise discussed below, fair value is measured using a
discounted cash flow model, contractual terms and Level 3
unobservable inputs which consist of base interest rates and
spreads over base rates which are based upon market observation and
recent comparable transactions. An increase in these unobservable
inputs would result in a lower fair value and a decline would
result in a higher fair value. The financing receivables held for
sale are carried at cost, which approximates fair value.
As of September 30,
2015
Fair Value Carrying Level
(dollars in
millions)
Assets
Financing receivables $ 788 $ 736 Level 3
Financing receivables held-for-sale 41 41 Level 3
Investments available-for-sale (1) 28 28 Level 3
Liabilities
Credit facility $ 378 $ 378 Level 3
Asset-backed nonrecourse notes 292 288 Level 3
Other nonrecourse debt 119 105 Level 3
(1) The amortized cost of our investments
available-for-sale as of September 30, 2015, was $29
million.
As of December 31,
2014
Fair Value Carrying Level
(dollars in
millions)
Assets
Financing receivables (1) $ 598 $ 553 Level 3
Financing receivables held-for-sale 62 62 Level 3
Investments available-for-sale (2) 27 27 Level 3
Liabilities
Credit facility $ 316 $ 316 Level 3
Asset-backed nonrecourse notes 208 208 Level 3
Other nonrecourse debt 127 113 Level 3
(1) An allowance for loan losses of $1.2
million was included in the carrying value of the financing
receivables as of December 31, 2014. There was no allowance
for loan losses outstanding as of September 30, 2015.
(2) The amortized cost of our investments
available-for-sale as of December 31, 2014, was $27
million.
Investments
During 2014 as part of our portfolio management process, we sold an
investment designated as held-to-maturity. As a result, we have
transferred all of our remaining investments in debt securities to
investments available-for-sale at fair value. The following table
reconciles the beginning and ending balances for our Level 3
investments that are carried at fair value following the transfer
of our investments to available-for-sale:
For the three months
For the nine months
2015 2014 2015 2014
(dollars in
millions)
Balance, beginning of period $ 28.5 $ 67.6 $ 27.3 $
—
Transfers to / purchases of available-for-sale debt securities 0.7
— 21.2 83.5
Payments on available-for-sale debt securities (0.2 )
— (8.8 )
—
Sale of available-for-sale debt securities
— (22.9 ) (10.8 ) (43.6 )
Gains on debt securities transferred to available for sale
—
—
— 5.0
Gains on debt securities recorded in earnings
—
— 0.8
—
Losses on debt securities recorded in OCI (0.8 ) (1.3 ) (1.5 ) (1.5 )
Balance, end of period $ 28.2 $ 43.4 $ 28.2 $ 43.4
For investments held at fair value, we used a range of interest
rate spreads of 3% to 5% based upon comparable transactions.
Non-recurring Fair Value Measurements
Our financial statements may include non-recurring fair value
measurements related to acquisitions, if any. Assets acquired in a
business combination are recorded at their fair value. We use third
party valuation firms to assist us with developing our estimates of
fair value. These valuations are prepared using Level 3 inputs.
Concentration of Credit Risk
Financing receivables, investments and leases consist of primarily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We had cash deposits that are
subject to credit risk as shown below:
September 30, December 31,
(dollars in
millions)
Cash Deposits (including restricted cash) $ 45 $ 70
Amount of Cash Deposits in excess of amounts federally insured $ 42 $ 66 </t>
  </si>
  <si>
    <t>Non-Controlling Interest</t>
  </si>
  <si>
    <t>Noncontrolling Interest [Abstract]</t>
  </si>
  <si>
    <t>4. Non-Controlling Interest
Non-Controlling Interest in Consolidated Entities
Units of limited partnership interests in the Operating Partnership
(“OP units”) that are owned by limited partners other
than the Company are included in non-controlling interest on our
consolidated balance sheets. As of September 30, 2015, the
following OP units were issued and outstanding:
OP Units % of total
Held by Limited Partners 284,992 1 %
Held by the Company 32,519,566 99 %
The outstanding OP units held by outside limited partners are
redeemable for cash, or at our option, for a like number of shares
of our common stock. We exchanged 46,290 OP units held by our
non-controlling interest holders for the same number of shares of
our common stock during the nine months ended September 30,
2015. No OP units were exchanged for shares of common stock during
the three months ended September 30, 2015. The non-controlling
interest holders are generally allocated their pro rata share of
income, other comprehensive income and equity transactions.</t>
  </si>
  <si>
    <t>Securitization of Receivables</t>
  </si>
  <si>
    <t>Securitization of Receivables [Abstract]</t>
  </si>
  <si>
    <t>5. Securitization of
Receivables
The following summarizes certain transactions with our
securitization trusts:
For the Nine Months Ended September 30,
2015 2014
(dollars in
millions)
Gains on securitizations $ 6 $ 7
Purchase of receivables securitized $ 219 $ 202
Proceeds from securitizations $ 225 $ 209
Residual and servicing assets included in Other Assets $ 9 $ 6
Cash received from residual and servicing assets $ 1 $ 1
In connection with securitization transactions, we typically retain
servicing responsibilities and residual assets. In certain
instances, we receive annual servicing fees ranging from 0.05% to
0.20% of the outstanding balance. Included in other assets in our
consolidated balance sheets are our servicing assets at amortized
cost and our residual assets at fair value.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8% discount rate we use for the fair value
calculation of residual assets, which is determined based on a
review of comparable market transactions.
As of September 30, 2015 and December 31, 2014, our
managed assets totaled $2.9 billion and $2.5 billion respectively,
of which $1.8 billion and $1.7 billion were securitized assets held
in unconsolidated securitization trusts. There were no
securitization credit losses during the three and nine months ended
September 30, 2015 or 2014, and no material securitization
delinquencies as of September 30, 2015 and December 31,
2014. Based on the nature of the receivables and experience-to-date,</t>
  </si>
  <si>
    <t>Our Portfolio</t>
  </si>
  <si>
    <t>Receivables [Abstract]</t>
  </si>
  <si>
    <t>6. Our Portfolio
As of September 30, 2015, our Portfolio included approximately
$1.1 billion of financing receivables, investments, real estate and
equity method investments on our balance sheet. The financing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with high credit quality obligors. The equity method
investments represent our minority equity investments in wind
projects.
The following is an analysis of our Portfolio by type of obligor
and credit quality as of September 30, 2015, with 99% of the
debt and real estate portion of our Portfolio rated investment
grade as shown below:
Investment Grade
Government (1) Commercial (2) Commercial Non-Investment (3) Subtotal, Debt and Real Estate Equity Method (4) Total
(dollars in
millions)
Financing receivables $ 328 $ 408 $
— $ 736 $
— $ 736
Financing receivables held-for-sale 41
—
— 41
— 41
Investments
— 15 13 28
— 28
Real estate (5)
— 155
— 155
— 155
Equity method investments
—
—
—
— 165 165
Total $ 369 $ 578 $ 13 $ 960 $ 165 $ 1,125
% of Debt and Real Estate Portfolio 39 % 60 % 1 % 100 % N/A N/A
Average Remaining Balance (6) $ 11 $ 10 $ 13 $ 10 $ 15 $ 11
(1) Transactions where the ultimate
obligor is the U.S. federal government or state or local
governments where the obligors are rated investment grade (either
by an independent rating agency or based upon our internal credit
analysis). This amount includes $269 million of U.S. federal
government transactions and $100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51 million
of the transactions have been rated investment grade by an
independent rating agency. Commercial investment grade financing
receivables includes $164 million of internally rated residential
solar loans where the cash flows which support our financing
receivables are subordinated to the tax equity investors (whose
return is largely derived from the renewable energy tax incentives)
and for which we rely on certain tax related indemnities of the
publicly traded residential solar provider.
(3) Transactions where the projects or
the ultimate obligors are commercial entities, including
institutions such as hospitals or universities, that have ratings
below investment grade (either by an independent rating agency or
using our internal credit analysis).
(4) Consists of minority ownership
interest in operating wind projects in which we earn a preferred
return.
(5) Includes the real estate and the
lease intangible assets through which we receive scheduled lease
payments, typically under long-term triple net lease
agreements.
(6) Excludes 78 transactions each with
outstanding balances that are less than $1 million and that in the
aggregate total $25 million.
The components of financing receivables as of September 30,
2015 and December 31, 2014, were as follows:
September 30, December 31,
(dollars in
millions)
Financing receivables
Financing or minimum lease payments (1) $ 938 $ 723
Unearned interest income (199 ) (166 )
Allowance for credit losses
— (1 )
Unearned fee income, net of initial direct costs (3 ) (3 )
Financing receivables (1) $ 736 $ 553
(1) Excludes $41 million and $62 million
in financing receivables held-for-sale as of September 30,
2015 and December 31, 2014, respectively.
In accordance with the terms of certain financing receivables
purchase agreements, payments of the purchase price is scheduled to
be made over time, generally within twelve months of entering into
the transaction, and as a result, we have recorded deferred funding
obligations of $78 million and $88 million as of September 30,
2015 and December 31, 2014, respectively. We had $3.0 million
in restricted cash as of December 31, 2014 which was be used
to pay these funding obligations. As of September 30, 2015, we
did not have any cash restricted to pay deferred funding
obligations.
The following table provides a summary of our anticipated maturity
dates of our financing receivables and investments and the weighted
average yield for each range of maturities as of September 30,
2015:
Total Less than 1 1-5 years 5-10 years More than 10
(dollars in
millions)
Financing Receivables (1)
Payment due by period $ 736 $ 0 $ 146 $ 39 $ 551
Weighted average yield by period 5.5 % — % 6.2 % 5.3 % 5.3 %
Investments
Payment due by period $ 28 $
— $ 13 $ 1 $ 14
Weighted average yield by period 4.9 % — % 5.7 % 4.7 % 4.4 %
(1) Excludes financing receivables
held-for-sale of $41 million.
Our real estate is leased to renewable energy projects, typically
under long-term triple net leases with expiration dates that range
between the years 2033 and 2045 under the initial terms and 2047
and 2061 if all extensions are exercised. The components of our
real estate portfolio as of September 30, 2015 and
December 31, 2014, were as follows:
September 30, December 31,
(dollars in
millions)
Real Estate
Land $ 129 $ 91
Real estate related intangibles 27 23
Accumulated amortization of real estate intangibles (1 ) (0 )
Real Estate $ 155 $ 114
There are conservation easement agreements covering two of our
properties that limit the use of the property upon expiration of
the respective leases. The real estate related intangible assets
are amortized on a straight-line basis over the lease term. As of
September 30, 2015, the future amortization expense of these
intangible assets is as follows:
Year Ending December 31, (dollars in
From October 1, 2015 to December 31, 2015 $ 0.2
2016 1.0
2017 1.0
2018 1.0
2019 1.0
2020 1.0
Thereafter 20.6
Total $ 25.8
As of September 30, 2015, the future minimum rental income
under our land lease agreements is as follows:
Year Ending December 31, (dollars in
From October 1, 2015 to December 31, 2015 $ 3
2016 11
2017 11
2018 11
2019 11
2020 11
Thereafter 234
Total $ 292
During the nine months ended September 30, 2015, we collected
the outstanding net balance of $0.8 million, on our previously
disclosed estimated recovery amount carried in commercial
non-investment grade financing receivables as a final recovery from
the EnergySource LLC (“EnergySource”) loan and
therefore, we charged off the remaining loan balance of $1.2
million against the allowance of $1.2 million. There was no impact
on the statement of operations for the charge off of this loan
during the three and nine months ended September 30, 2015.
Certain of our executive officers and directors own an indirect
minority interest in EnergySource following the distribution of the
Predecessor’s ownership interest prior to our IPO.
We had no other financing receivables, investments or leases on
nonaccrual status as of September 30, 2015 or
December 31, 2014. There was no provision for credit losses
for the three and nine months ended September 30, 2015 or
2014. We did not have any loan modifications that qualify as
trouble debt restructurings for the three months ended
September 30, 2015 or 2014.</t>
  </si>
  <si>
    <t>Credit Facility</t>
  </si>
  <si>
    <t>Text Block [Abstract]</t>
  </si>
  <si>
    <t>7. Credit Facility
We have a senior secured revolving credit facility with total
maximum advances of $1.5 billion following an amendment that was
completed in July 2015. The terms of the credit facility are set
forth in (i) the Loan Agreement (G&amp;I), as amended (the
“G&amp;I Loan Agreement”) that provides for borrowings
in the principal amount of $150 million to be used to leverage
certain qualifying government and institutional financings entered
into by us, with maximum total advances (without giving effect to
prepayments or repayments) of $450 million and (ii) the Loan
Agreement (PF), as amended (the “PF Loan Agreement”)
that provides for borrowings in the principal amount of $350
million to be used to leverage certain qualifying project
financings entered into by us, with maximum total advances (without
giving effect to prepayments or repayments) of $1.05 billion. We
repaid borrowings related to certain projects to enable the
collateral to be used for our September 2015 asset-backed
nonrecourse debt issuance, which reduced the available principal
amount from $400 million to $350 million under the PF Loan
Agreement. The G&amp;I Loan Agreement and PF Loan Agreements
together are referred to as the “Loan Agreements.”
The scheduled termination date of each of the Loan Agreements is
July 19, 2019. Loans under the G&amp;I Loan Agreement bear
interest at a rate equal to the London Interbank Offered Rate
(“LIBOR”) plus 1.5% or, under certain circumstances,
1.5% plus the highest of (i) the Federal Funds Rate plus 0.5%,
(ii) the rate of interest publicly announced by Bank of
America from time to time as its “prime rate,” and
(iii) LIBOR plus 1.0%. Loans under the PF Loan Agreement bear
interest at a rate equal to LIBOR plus 2.5% or, under certain
circumstances, 2.5% plus the highest of (i) the Federal Funds
Rate plus 0.5%, (ii) the rate of interest publicly announced
by Bank of America from time to time as its “prime
rate,” and (iii) LIBOR plus 1.0%. Under the PF Loan
Agreement,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each of the
Loan Agreements pursuant to (x) a Continuing Guaranty, dated
July 19, 2013, and (y) a Limited Guaranty, dated
July 19, 2013, both as amended and restated.
Any financing we propose to be included in the borrowing base as
collateral under the Loan Agreements is subject to the approval of
the administrative agent in its sole discretion and the payment of
a placement fee. We may, with the consent of the administrative
agent, borrow against new projects before such projects become
Approved Financings (as defined in the PF Loan Agreement) but after
they have been pledged as collateral.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5% in the case of a U.S. federal
government obligor, 80%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
The following table provides additional detail on our credit
facility as of September 30, 2015 and December 31,
2014:
September 30, December 31,
(dollars in
millions)
Outstanding balance $ 378 $ 316
Value of collateral pledged to credit facility $ 533 $ 422
Weighted average short-term borrowing rate 2.3 % 2.4 %
We incurred approximately $12 million of costs associated with the
Loan Agreements that have been capitalized (included in other
assets on the condensed consolidated balance sheets) and will be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
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
Each Loan Agreement also includes customary events of default,
including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
We were in compliance with the required financial covenants
described below at each quarterly reporting date that such
covenants were applicable:
Covenant Covenant Threshold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t>
  </si>
  <si>
    <t>Debt Disclosure [Abstract]</t>
  </si>
  <si>
    <t>8. Nonrecourse Debt
Asset-Backed Nonrecourse Debt
In September 2015, we closed a private placement securitization
transaction, pursuant to which HASI SYB Trust 2015-1 (the
“Issuer”) issued (i) $101 million in aggregate
principal amount of 4.28% HASI SYB 2015-1A, Class A Bonds (the
“Class A Bonds”) and (ii) $18 million in aggregate
principal amount of 5.0% HASI SYB 2015-1B, Class B Bonds (the
“Class B Bonds” and together with the Class A
Bonds, the “Bonds”), both with an anticipated repayment
date in October 2034. The Class A Bonds rank senior to the
Class B Bonds in priority of payment. We retained the Class B
Bonds.
The Bonds are payable from, and secured by, all assets of HASI SYB
Trust 2015-1, which consist primarily of the membership interests
in 22 special purpose subsidiaries owning a portfolio of real
property arrangements relating to solar and wind projects. These
membership interests were contributed and sold to the Issuer by one
of our subsidiaries. We act as servicer for the bonds. We did not
guarantee the bonds or the collectability of the cash flows of the
contributed assets. We have guaranteed the performance of the
representations and warranties and other obligations of certain of
our subsidiaries under the transaction documents (other than the
Issuer’s payment obligations in respect of the Bonds) and
provided an indemnify against certain losses from “bad
acts” of such subsidiaries including fraud, failure to
disclose a material fact, theft, misappropriation, voluntary
bankruptcy or unauthorized transfers, in each case up to an
aggregate amount not to exceed the outstanding balance of the Bonds
plus accrued and unpaid interest with respect to the Bonds (which
limitation shall not apply to environmental claims that are covered
by the indemnity).
We have outstanding the following nonrecourse asset-backed debt
(dollars in millions):
Issue Date Original Principal Interest Rate Maturity Date Anticipated Balance
HASI Sustainable Yield Bond 2013-1 December 2013 $ 100 2.79 % December 2019 $ 57
ABS Loan Agreement October 2014 $ 115 5.74 % September 2021 $ 17
HASI Sustainable Yield Bond 2015-1 September 2015 $ 101 4.28 % October 2034 $
—
Outstanding amounts under the nonrecourse asset-backed debt
agreement and the value of assets pledged as security for the loans
are as follows (dollars in millions):
Outstanding
Balance as of
Value of Assets Pledged as of
September 30, December 31, September 30, December 31,
Description of Assets Pledged
HASI Sustainable Yield Bond 2013-1 $ 84 $ 92 $ 100 $ 104 Financing receivables
ABS Loan Agreement $ 103 $ 116 $ 121 $ 144 Equity interest in Strong Upwind Holdings I,
LLC
HASI Sustainable Yield Bond 2015-1 $ 101 $
— $ 140 $
— Financing receivables, real estate and real
estate intangibles
We have pledged the ownership interest in the relevant assets or
the relevant assets themselves to bankruptcy remote entities as
security for the nonrecourse debt. The assets and credit of these
entities are not available to satisfy any of our other debts and
obligations, except as set forth in the loan agreements. The
debtors can only look to the cash flows of the pledged assets to
satisfy the debt and we are not liable for nonpayment of such cash
flows. The nonrecourse debt agreements contains terms, conditions,
covenants, and representations and warranties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incurred approximately $6 million of costs associated with our
asset-backed nonrecourse debt that have been capitalized (included
in other assets on the consolidated balance sheets) and are being
amortized using the effective interest method over the respective
term.
Other Nonrecourse Debt
We have other nonrecourse debt that was used to finance certain of
our financing receivables for the term of the financing
receivables. Amounts due under nonrecourse notes are secured by
financing receivables with a carrying value of approximately $101
million and $108 million as of September 30, 2015 and
December 31, 2014, respectively, and there is no recourse to
our general assets. Debt service payment requirements, in a
majority of cases, are equal to or less than the cash flows
received from the underlying financing receivables.
Analyses of other nonrecourse debt by interest rate are as
follows:
As of September 30, 2015 Balance Maturity
(dollars in
millions)
Fixed-rate promissory notes, interest rates from 2.26% to
5.00% per annum $ 34 2017 to 2032
Fixed-rate promissory notes, interest rates from 5.01% to
6.50% per annum 49 2015 to 2031
Fixed-rate promissory notes, interest rates from 6.51% to
8.00% per annum 22 2015 to 2031
Other nonrecourse debt $ 105
As of December 31, 2014 Balance Maturity
(dollars in
millions)
Fixed-rate $ 32 2015 to 2032
Fixed-rate 58 2015 to 2031
Fixed-rate 23 2015 to 2031
Other nonrecourse debt $ 113
The stated minimum maturities of nonrecourse debt as of
September 30, 2015, were as follows:
Nonrecourse Debt
As of September 30, Asset Backed Other Nonrecourse Total
(dollars in
millions)
2016 $ 22 $ 17 $ 39
2017 24 15 39
2018 25 9 34
2019 27 5 32
2020 83 4 87
Thereafter 107 55 162
$ 288 $ 105 $ 393</t>
  </si>
  <si>
    <t>Commitments and Contingencies</t>
  </si>
  <si>
    <t>Commitments and Contingencies Disclosure [Abstract]</t>
  </si>
  <si>
    <t>9. Commitments and
Contingencies
Litigation
The nature of our operations exposes us to the risk of claims and
litigation in the normal course of our business. Other than
non-material litigation arising out of the ordinary course of
business, we are not currently subject to any legal proceedings
that are probable of having a material adverse effect on our
financial position, results of operations or cash flows.</t>
  </si>
  <si>
    <t>Income Tax</t>
  </si>
  <si>
    <t>Income Tax Disclosure [Abstract]</t>
  </si>
  <si>
    <t>10. Income Tax
We recorded a tax expense of less than $0.1 million for both the
three and nine months ended September 30, 2015, respectively,
related to the activities of our TRS. We recorded an income tax
expense of $0.6 million and an income tax benefit of $0.2 million
for the three and nine months ended September 30, 2014,
respectively. Our income tax expenses and benefits recorded were
determined using a federal rate of 35% and a combined state rate,
net of federal benefit, of 5%.</t>
  </si>
  <si>
    <t>Equity</t>
  </si>
  <si>
    <t>Equity [Abstract]</t>
  </si>
  <si>
    <t>11. Equity
Dividends and Distributions
Our board of directors declared the following dividends in 2014 and
2015:
Announced Date Record Date Pay Date Amount per
3/13/14 3/27/14 4/9/14 $ 0.22
6/17/14 6/27/14 7/10/14 $ 0.22
9/16/14 9/26/14 10/9/14 $ 0.22
12/8/14 12/19/14 1/9/15 $ 0.26
3/17/15 3/30/15 4/9/15 $ 0.26
6/16/15 6/30/15 7/9/15 $ 0.26
9/16/15 9/30/15 10/8/15 $ 0.26
We completed the following public offerings of common stock:
Closing Date
Shares Issued 1 Price Per
Net Proceeds 2
(amounts in
millions, except per share amounts)
4/23/13 14.15 $ 12.50 $ 160
4/29/14 5.75 $ 13.00 $ 70
10/31/14 4.60 $ 13.60 $ 59
5/4/15 4.60 $ 18.50 $ 82
10/19/15 5.75 $ 18.00 $ 99
1 Includes shares issued in connection
with the exercise of the underwriters’ option to purchase
additional shares.
2 Net proceeds from the offerings is
shown after deducting underwriting discounts, commissions, other
offering costs and, in the case of our initial public offering,
formation transaction costs.
Awards of Shares of Restricted Common Stock under our 2013
Plan
We recognize equity-based compensation expense as described in Note
2 and have issued both awards with service conditions and awards
with both service and performance conditions. During the nine
months ended September 30, 2015, our board of directors
awarded employees and directors 196,517 shares of restricted common
stock that vest in 2015 to 2019 and 390,131 shares of restricted
common stock to certain employees that vest upon the achievement of
certain performance targets. As of September 30, 2015, we have
concluded that it is probable that the performance conditions will
be met.
For the three and nine months ended September 30, 2015, we
recorded $2.7 million and $7.7 million respectively, of
equity-based compensation expense as compared to $1.7 million and
$3.6 million, respectively, for the three and nine months ended
September 30, 2014. The total unrecognized compensation
expense related to awards of shares of restricted common stock was
$11.8 million as of September 30, 2015, that is expected to be
recognized over a weighted-average term of approximately two years.
The calculation of the equity-based compensation expense assumes a
forfeiture rate up to 5%.
A summary of the unvested shares of restricted common stock that
have been issued is as follows:
Restricted Weighted Average Value (in millions)
Balance — December 31, 2013 598,815 $ 12.50 $ 7.5
Granted 529,100 14.18 7.5
Vested (149,709 ) 12.50 (1.9 )
Forfeited (13,386 ) 12.99 (0.2 )
Balance — December 31, 2014 964,820 $ 13.41 $ 12.9
Granted 586,648 17.29 10.2
Vested (235,774 ) 13.16 (3.1 )
Forfeited (18,110 ) 15.54 (0.3 )
Ending Balance — September 30, 2015 1,297,584 $ 15.18 $ 19.7</t>
  </si>
  <si>
    <t>Earnings per Share of Common Stock</t>
  </si>
  <si>
    <t>Earnings Per Share [Abstract]</t>
  </si>
  <si>
    <t>12. Earnings per Share of Common
Stock
Both the net income or loss attributable to the non-controlling OP
units and the non-controlling limited partners’ outstanding
OP units have been excluded from the net of income or loss and the
diluted earnings per share calculation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Any shares of common stock which, if included in the diluted
earnings per share calculation, would have an anti-dilutive effect
have been excluded from the diluted earnings per share
calculation.
The computation of basic and diluted earnings per common share is
as follows:
Three Months Ended Nine Months Ended
Numerator: 2015 2014 2015 2014
(in thousands,
except share and per share data)
Net income attributable to controlling shareholders and
participating securities $ 2,119 $ 2,564 $ 5,712 $ 8,145
Less: Dividends paid on participating securities (321 ) (203 ) (1,012 ) (534 )
Undistributed earnings attributable to participating securities
—
—
—
—
Net income attributable to controlling shareholders $ 1,798 $ 2,361 $ 4,700 $ 7,611
Denominator:
Weighted-average number of common shares — basic 31,221,982 21,774,411 29,046,742 19,235,121
Weighted-average number of common shares — diluted 31,221,982 21,774,411 29,046,742 19,235,121
Basic earnings per common share $ 0.06 $ 0.11 $ 0.16 $ 0.40
Diluted earnings per common share $ 0.06 $ 0.11 $ 0.16 $ 0.40
Other Information:
Weighted-average number of OP units 284,992 332,852 298,218 346,479
Unvested restricted common stock outstanding 1,297,584 973,520</t>
  </si>
  <si>
    <t>Equity Method Investments in Affiliate</t>
  </si>
  <si>
    <t>Equity Method Investments and Joint Ventures [Abstract]</t>
  </si>
  <si>
    <t xml:space="preserve">13. Equity Method Investments in
Affiliate
Strong Upwind
As described in Notes 1 and 2, we have noncontrolling equity
investments in entities that own minority interests in wind
projects. We account for our investments using the equity method of
accounting and have elected to recognize earnings from these
investments one quarter in arrears to allow for the receipt of
financial information. During the three and nine months ended
September 30, 2015, we recognized a gain of $0.2 million and a
loss of $0.2 million, respectively, from our equity method
investments.
The following is a summary of the consolidated financial position
and results of operations of the significant holding companies,
accounted for using the equity method:
As of and for the
As of and for the
(dollars in
millions, unaudited)
Current Assets $ 57 $ 62
Total Assets $ 1,450 $ 1,501
Current Liabilities $ 13 $ 18
Total Liabilities $ 61 $ 66
Members’ Equity $ 1,389 $ 1,435
Revenue $ 77 $ 154
Income from Continuing Operations $ 21 $ 44
Net Income $ 21 $ 44 </t>
  </si>
  <si>
    <t>Summary of Significant Accounting Policies (Policies)</t>
  </si>
  <si>
    <t>Basis of Presentation</t>
  </si>
  <si>
    <t>Basis of Presentation
The condensed consolidated financial statements reflect all normal
and recurring adjustments that, in the opinion of management, are
necessary for a fair presentation of the financial position,
results of operations, comprehensive income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 Certain amounts in the
prior year have been reclassified to conform to the current year
presentation.
The condensed consolidated financial statements include the
accounts of the Company and its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t>
  </si>
  <si>
    <t>Financing Receivables</t>
  </si>
  <si>
    <t>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t>
  </si>
  <si>
    <t>Investments
Investments include debt securities that meet the criteria of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t>
  </si>
  <si>
    <t>Real Estate</t>
  </si>
  <si>
    <t>Real Estate
Real estate reflects land or other real estate held on our balance
sheet. Real estate intangibles reflect the value of associated
lease intangibles, net of any amortiz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n
appraisal of the property by a qualified appraiser.
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likely that
the tenant would exercise the renewal option, whereby we would
amortize the value attributable to the renewal over the renewal
period. If a lease were to be terminated, all unamortized amounts
relating to that lease would be written off.
We record the purchases of real estate, other than in a business
combination (i.e. real estate with no in-places leases), as asset
acquisitions that are recorded at cost, including acquisition and
closing costs.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t>
  </si>
  <si>
    <t>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densed consolidated balance sheets in Other
Assets. We generally do not sell our residual assets. Our residual
assets are evaluated for impairment in a similar manner as
described under “Investments” above.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t>Modifications to Debt
We evaluate any modifications to our debt in accordance with the
applicable guidance in ASC 470-50, Debt-Modifications and
Extinguishments</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t the balance sheet dates.</t>
  </si>
  <si>
    <t>Variable Interest Entities and Equity Method Investment in Affiliates</t>
  </si>
  <si>
    <t>Variable Interest Entities and Equity Method Investment in
Affiliates
We account for our investment in entities that are considered
voting or variable interest entities under ASC 810. We perform an
ongoing assessment to determine the primary beneficiary of each
entity as required by ASC 810. See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As described in Note 1, we made equity investments in various wind
projects. We share in the cash flows and tax attributes according
to a negotiated schedule. Our ownership interests in the
transactions are structured in a typical wind partnership flip
structure where we, along with other large institutional investors,
if any, receive a stated preferred return consisting of a priority
distribution of the project cash flows along with tax attributes.
Once this preferred return is achieved, the partnership
“flips” and the wind energy company which operates the
project, receives the majority of the cash flows through its
interest in the holding company and we, along with the other
institutional investors, will have an on-going residual
interest.
The limited liability entities with JPMorgan (which own the
interest in the holding companies that own the wind projects) are
jointly controlled with each member owning 50% of the voting stock.
Based on our assessment, we have determined that these entities are
voting interest entities and we have the ability to exercise
influence over their operating and financial policies and as such
we therefore account for such investments using the equity
method.
We own directly, or indirectly as partners with JPMorgan, interests
in various limited liability holding companies that own wind
projects. Each of the holding companies is partially owned and
operated by a wind energy company. Based on our assessment, we have
determined that each of the holding companies (including the
recently acquired ownership interest in the Creston Ridge
Management, LLC) is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Thus
we do not consolidate the limited liability entities or the holding
companies, but account for them using the equity method of
accounting as described below. Our maximum exposure to loss
associated with these entities is limited to our investment.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t>
  </si>
  <si>
    <t>Income Taxes</t>
  </si>
  <si>
    <t>Income Taxes
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
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We have no examinations in progress,
none are expected at this time, and years 2012 through 2014 are
open. As of September 30, 2015 and December 31, 2014, we
had no uncertain tax positions. Our policy is to recognize interest
expense and penalties related to income tax matters as a component
of other expense. There were no accrued interest and penalties as
of September 30, 2015 and December 31, 2014, and no
interest and penalties were recognized during the three or nine
months ended September 30, 2015 and 2014.</t>
  </si>
  <si>
    <t>Equity-Based Compensation</t>
  </si>
  <si>
    <t>Equity-Based Compensation
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hares
as compensation to members of our senior management team, our
independent directors, employees, advisors, consultants and other
personnel under our 2013 Plan.
We record compensation expense for stock awards in accordance with
ASC 718, Compensation—Stock Compensation</t>
  </si>
  <si>
    <t>Earnings Per Share</t>
  </si>
  <si>
    <t>Earnings Per Share
We compute earnings per share of common stock in accordance with
ASC 260, Earnings Per Share weighted-average</t>
  </si>
  <si>
    <t>Segment Reporting</t>
  </si>
  <si>
    <t>Segment Reporting
We provide and arrange debt and equity financing for sustainable
infrastructure projects and report all of our activities as one
business segment.</t>
  </si>
  <si>
    <t>Recently Issued Accounting Pronouncements</t>
  </si>
  <si>
    <t>Recently Issued Accounting Pronouncements
Revenue from Contracts with Customers
In May 2014, the FASB issued Accounting Standards Update
(“ASU”) No. 2014-09, Revenue from Contracts
with Customers
Debt Issuance Costs
In April 2015, the FASB issued ASU No. 2015-03, Interest
– Imputation of Interest</t>
  </si>
  <si>
    <t>The Company (Tables)</t>
  </si>
  <si>
    <t>Schedule of Purchase Price Allocation</t>
  </si>
  <si>
    <t>The purchase price allocation for these business combinations,
which reflects our estimates of the fair value of the assets
acquired, is as follows (dollars in millions, unaudited):
Financing receivables $ 37
Real estate 67
Real estate related intangibles 20
Goodwill 2
Purchase Price $ 126</t>
  </si>
  <si>
    <t>Summary of Unaudited Pro Forma Information</t>
  </si>
  <si>
    <t xml:space="preserve">The unaudited pro forma summary below presents the consolidated
results of operations of these business combinations for the period
prior to our acquisition, as if the acquisition was completed on
January 1, 2013. The pro forma information is not necessarily
indicative of what our actual results of operations would have been
for the period, nor does it purport to represent our estimate of
future results of operations.
For the nine months ended September 30, 2014
(dollars in millions, unaudited)
Pro forma net investment revenue $ 24
Pro forma net income $ 10 </t>
  </si>
  <si>
    <t>Equity Method Investments in Affiliate (Tables)</t>
  </si>
  <si>
    <t>Strong Upwind Holdings LLC [Member]</t>
  </si>
  <si>
    <t>Schedule of Investments in Equity Method Affiliate</t>
  </si>
  <si>
    <t xml:space="preserve">The following is a summary of the consolidated financial position
and results of operations of the significant holding companies,
accounted for using the equity method:
As of and for the
As of and for the
(dollars in
millions, unaudited)
Current Assets $ 57 $ 62
Total Assets $ 1,450 $ 1,501
Current Liabilities $ 13 $ 18
Total Liabilities $ 61 $ 66
Members’ Equity $ 1,389 $ 1,435
Revenue $ 77 $ 154
Income from Continuing Operations $ 21 $ 44
Net Income $ 21 $ 44 </t>
  </si>
  <si>
    <t>Wind Projects [Member]</t>
  </si>
  <si>
    <t>The following table sets forth certain information related to our
equity method investments.
Date
Transaction Investment Partner
(dollars in millions)
October 2014 Strong Upwind Holdings I,
LLC $ 141 JPMorgan
April 2015 Strong Upwind Holdings II,
LLC $ 36 JPMorgan
August 2015 Creston Ridge Management,
LLC $ 10 Bluestem</t>
  </si>
  <si>
    <t>Fair Value Measurements (Tables)</t>
  </si>
  <si>
    <t>Summary of Fair Value and Carrying Value of Financial Assets and Liabilities</t>
  </si>
  <si>
    <t>As of September 30,
2015
Fair Value Carrying Level
(dollars in
millions)
Assets
Financing receivables $ 788 $ 736 Level 3
Financing receivables held-for-sale 41 41 Level 3
Investments available-for-sale (1) 28 28 Level 3
Liabilities
Credit facility $ 378 $ 378 Level 3
Asset-backed nonrecourse notes 292 288 Level 3
Other nonrecourse debt 119 105 Level 3
(1) The amortized cost of our investments
available-for-sale as of September 30, 2015, was $29
million.
As of December 31,
2014
Fair Value Carrying Level
(dollars in
millions)
Assets
Financing receivables (1) $ 598 $ 553 Level 3
Financing receivables held-for-sale 62 62 Level 3
Investments available-for-sale (2) 27 27 Level 3
Liabilities
Credit facility $ 316 $ 316 Level 3
Asset-backed nonrecourse notes 208 208 Level 3
Other nonrecourse debt 127 113 Level 3
(1) An allowance for loan losses of $1.2
million was included in the carrying value of the financing
receivables as of December 31, 2014. There was no allowance
for loan losses outstanding as of September 30, 2015.
(2) The amortized cost of our investments
available-for-sale as of December 31, 2014, was $27
million.</t>
  </si>
  <si>
    <t>Schedule of Reconciliation of Level 3 Investments Available-for-Sale Securities</t>
  </si>
  <si>
    <t>The following table reconciles the beginning and ending balances
for our Level 3 investments that are carried at fair value
following the transfer of our investments to
available-for-sale:
For the three months ended September 30,
For the nine months ended September 30,
2015 2014 2015 2014
(dollars in
millions)
Balance, beginning of period $ 28.5 $ 67.6 $ 27.3 $
—
Transfers to / purchases of available-for-sale debt securities 0.7
— 21.2 83.5
Payments on available-for-sale debt securities (0.2 )
— (8.8 )
—
Sale of available-for-sale debt securities
— (22.9 ) (10.8 ) (43.6 )
Gains on debt securities transferred to available for sale
—
—
— 5.0
Gains on debt securities recorded in earnings
—
— 0.8
—
Losses on debt securities recorded in OCI (0.8 ) (1.3 ) (1.5 ) (1.5 )
Balance, end of period $ 28.2 $ 43.4 $ 28.2 $ 43.4</t>
  </si>
  <si>
    <t>Schedule of Cash Deposits Subject to Credit Risk</t>
  </si>
  <si>
    <t xml:space="preserve">We had cash deposits that are subject to credit risk as shown
below:
September 30, December 31,
(dollars in
millions)
Cash Deposits (including restricted cash) $ 45 $ 70
Amount of Cash Deposits in excess of amounts federally insured $ 42 $ 66 </t>
  </si>
  <si>
    <t>Non-Controlling Interest (Tables)</t>
  </si>
  <si>
    <t>Schedule of Non-Controlling Interest in Consolidated Entities</t>
  </si>
  <si>
    <t xml:space="preserve">Units of limited partnership interests in the Operating Partnership
(“OP units”) that are owned by limited partners other
than the Company are included in non-controlling interest on our
consolidated balance sheets. As of September 30, 2015, the
following OP units were issued and outstanding:
OP Units % of total
Held by Limited Partners 284,992 1 %
Held by the Company 32,519,566 99 % </t>
  </si>
  <si>
    <t>Securitization of Receivables (Tables)</t>
  </si>
  <si>
    <t>Summary of Certain Transactions with Securitization Trusts</t>
  </si>
  <si>
    <t xml:space="preserve">The following summarizes certain transactions with our
securitization trusts:
For the Nine Months Ended September 30,
2015 2014
(dollars in
millions)
Gains on securitizations $ 6 $ 7
Purchase of receivables securitized $ 219 $ 202
Proceeds from securitizations $ 225 $ 209
Residual and servicing assets included in Other Assets $ 9 $ 6
Cash received from residual and servicing assets $ 1 $ 1 </t>
  </si>
  <si>
    <t>Our Portfolio (Tables)</t>
  </si>
  <si>
    <t>Analysis of Portfolio by Type of Obligor and Credit Quality</t>
  </si>
  <si>
    <t>The following is an analysis of our Portfolio by type of obligor
and credit quality as of September 30, 2015, with 99% of the
debt and real estate portion of our Portfolio rated investment
grade as shown below:
Investment Grade
Government (1) Commercial (2) Commercial Non-Investment (3) Subtotal, Debt and Real Estate Equity Method (4) Total
(dollars in
millions)
Financing receivables $ 328 $ 408 $
— $ 736 $
— $ 736
Financing receivables held-for-sale 41
—
— 41
— 41
Investments
— 15 13 28
— 28
Real estate (5)
— 155
— 155
— 155
Equity method investments
—
—
—
— 165 165
Total $ 369 $ 578 $ 13 $ 960 $ 165 $ 1,125
% of Debt and Real Estate Portfolio 39 % 60 % 1 % 100 % N/A N/A
Average Remaining Balance (6) $ 11 $ 10 $ 13 $ 10 $ 15 $ 11
(1) Transactions where the ultimate
obligor is the U.S. federal government or state or local
governments where the obligors are rated investment grade (either
by an independent rating agency or based upon our internal credit
analysis). This amount includes $269 million of U.S. federal
government transactions and $100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51 million
of the transactions have been rated investment grade by an
independent rating agency. Commercial investment grade financing
receivables includes $164 million of internally rated residential
solar loans where the cash flows which support our financing
receivables are subordinated to the tax equity investors (whose
return is largely derived from the renewable energy tax incentives)
and for which we rely on certain tax related indemnities of the
publicly traded residential solar provider.
(3) Transactions where the projects or
the ultimate obligors are commercial entities, including
institutions such as hospitals or universities, that have ratings
below investment grade (either by an independent rating agency or
using our internal credit analysis).
(4) Consists of minority ownership
interest in operating wind projects in which we earn a preferred
return.
(5) Includes the real estate and the
lease intangible assets through which we receive scheduled lease
payments, typically under long-term triple net lease
agreements.
(6) Excludes 78 transactions each with
outstanding balances that are less than $1 million and that in the
aggregate total $25 million.</t>
  </si>
  <si>
    <t>Components of Financing Receivables</t>
  </si>
  <si>
    <t>The components of financing receivables as of September 30,
2015 and December 31, 2014, were as follows:
September 30, December 31,
(dollars in
millions)
Financing receivables
Financing or minimum lease payments (1) $ 938 $ 723
Unearned interest income (199 ) (166 )
Allowance for credit losses
— (1 )
Unearned fee income, net of initial direct costs (3 ) (3 )
Financing receivables (1) $ 736 $ 553
(1) Excludes $41 million and $62 million
in financing receivables held-for-sale as of September 30,
2015 and December 31, 2014, respectively.</t>
  </si>
  <si>
    <t>Summary of Anticipated Maturity Dates of Financing Receivables and Investments and Weighted Average Yield</t>
  </si>
  <si>
    <t>The following table provides a summary of our anticipated maturity
dates of our financing receivables and investments and the weighted
average yield for each range of maturities as of September 30,
2015:
Total Less than 1 1-5 years 5-10 years More than 10
(dollars in
millions)
Financing Receivables (1)
Payment due by period $ 736 $ 0 $ 146 $ 39 $ 551
Weighted average yield by period 5.5 % — % 6.2 % 5.3 % 5.3 %
Investments
Payment due by period $ 28 $
— $ 13 $ 1 $ 14
Weighted average yield by period 4.9 % — % 5.7 % 4.7 % 4.4 %
(1) Excludes financing receivables
held-for-sale of $41 million.</t>
  </si>
  <si>
    <t>Components of Real Estate Portfolio</t>
  </si>
  <si>
    <t>The components of our real estate portfolio as of
September 30, 2015 and December 31, 2014, were as
follows:
September 30, December 31,
(dollars in
millions)
Real Estate
Land $ 129 $ 91
Real estate related intangibles 27 23
Accumulated amortization of real estate intangibles (1 ) (0 )
Real Estate $ 155 $ 114</t>
  </si>
  <si>
    <t>Future Amortization Expenses Related to Intangible Assets</t>
  </si>
  <si>
    <t>As of September 30, 2015, the future amortization expense of
these intangible assets is as follows:
Year Ending December 31, (dollars in
From October 1, 2015 to December 31, 2015 $ 0.2
2016 1.0
2017 1.0
2018 1.0
2019 1.0
2020 1.0
Thereafter 20.6
Total $ 25.8</t>
  </si>
  <si>
    <t>Schedule of Future Minimum Rental Income under Land Lease Agreements</t>
  </si>
  <si>
    <t>As of September 30, 2015, the future minimum rental income
under our land lease agreements is as follows:
Year Ending December 31, (dollars in
From October 1, 2015 to December 31, 2015 $ 3
2016 11
2017 11
2018 11
2019 11
2020 11
Thereafter 234
Total $ 292</t>
  </si>
  <si>
    <t>Credit Facility (Tables)</t>
  </si>
  <si>
    <t>Schedule of Additional Detail on Credit Facility</t>
  </si>
  <si>
    <t xml:space="preserve">The following table provides additional detail on our credit
facility as of September 30, 2015 and December 31,
2014:
September 30, December 31,
(dollars in
millions)
Outstanding balance $ 378 $ 316
Value of collateral pledged to credit facility $ 533 $ 422
Weighted average short-term borrowing rate 2.3 % 2.4 % </t>
  </si>
  <si>
    <t>Summary of Required Covenant Included in Loan Agreements</t>
  </si>
  <si>
    <t>We were in compliance with the required financial covenants
described below at each quarterly reporting date that such
covenants were applicable:
Covenant Covenant Threshold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 (Tables)</t>
  </si>
  <si>
    <t>Schedule of Outstanding Nonrecourse Asset-Backed Debt</t>
  </si>
  <si>
    <t xml:space="preserve">We have outstanding the following nonrecourse asset-backed debt
(dollars in millions):
Issue Date Original Principal Interest Rate Maturity Date Anticipated Balance
HASI Sustainable Yield Bond 2013-1 December 2013 $ 100 2.79 % December 2019 $ 57
ABS Loan Agreement October 2014 $ 115 5.74 % September 2021 $ 17
HASI Sustainable Yield Bond 2015-1 September 2015 $ 101 4.28 % October 2034 $
— </t>
  </si>
  <si>
    <t>Schedule of Outstanding Amounts under Each Nonrecourse Asset-Backed Debt Agreement and Value of Assets Pledged as Security</t>
  </si>
  <si>
    <t>Outstanding amounts under the nonrecourse asset-backed debt
agreement and the value of assets pledged as security for the loans
are as follows (dollars in millions):
Outstanding
Balance as of
Value of Assets Pledged as of
September 30, December 31, September 30, December 31,
Description of Assets Pledged
HASI Sustainable Yield Bond 2013-1 $ 84 $ 92 $ 100 $ 104 Financing receivables
ABS Loan Agreement $ 103 $ 116 $ 121 $ 144 Equity interest in Strong Upwind Holdings I,
LLC
HASI Sustainable Yield Bond 2015-1 $ 101 $
— $ 140 $
— Financing receivables, real estate and real
estate intangibles</t>
  </si>
  <si>
    <t>Analysis of Other Nonrecourse Debt by Interest Rate</t>
  </si>
  <si>
    <t>Analyses of other nonrecourse debt by interest rate are as
follows:
As of September 30, 2015 Balance Maturity
(dollars in
millions)
Fixed-rate promissory notes, interest rates from 2.26% to
5.00% per annum $ 34 2017 to 2032
Fixed-rate promissory notes, interest rates from 5.01% to
6.50% per annum 49 2015 to 2031
Fixed-rate promissory notes, interest rates from 6.51% to
8.00% per annum 22 2015 to 2031
Other nonrecourse debt $ 105
As of December 31, 2014 Balance Maturity
(dollars in
millions)
Fixed-rate $ 32 2015 to 2032
Fixed-rate 58 2015 to 2031
Fixed-rate 23 2015 to 2031
Other nonrecourse debt $ 113</t>
  </si>
  <si>
    <t>Schedule of Minimum Maturities of Nonrecourse Debt</t>
  </si>
  <si>
    <t>The stated minimum maturities of nonrecourse debt as of
September 30, 2015, were as follows:
Nonrecourse Debt
As of September 30, Asset Backed Other Nonrecourse Total
(dollars in
millions)
2016 $ 22 $ 17 $ 39
2017 24 15 39
2018 25 9 34
2019 27 5 32
2020 83 4 87
Thereafter 107 55 162
$ 288 $ 105 $ 393</t>
  </si>
  <si>
    <t>Equity (Tables)</t>
  </si>
  <si>
    <t>Summary of Dividends Declared by Board of Directors</t>
  </si>
  <si>
    <t xml:space="preserve">Our board of directors declared the following dividends in 2014 and
2015:
Announced Date Record Date Pay Date Amount per
3/13/14 3/27/14 4/9/14 $ 0.22
6/17/14 6/27/14 7/10/14 $ 0.22
9/16/14 9/26/14 10/9/14 $ 0.22
12/8/14 12/19/14 1/9/15 $ 0.26
3/17/15 3/30/15 4/9/15 $ 0.26
6/16/15 6/30/15 7/9/15 $ 0.26
9/16/15 9/30/15 10/8/15 $ 0.26 </t>
  </si>
  <si>
    <t>Schedule of Common Stock Public Offerings</t>
  </si>
  <si>
    <t>We completed the following public offerings of common stock:
Closing Date
Shares Issued 1 Price Per
Net Proceeds 2
(amounts in
millions, except per share amounts)
4/23/13 14.15 $ 12.50 $ 160
4/29/14 5.75 $ 13.00 $ 70
10/31/14 4.60 $ 13.60 $ 59
5/4/15 4.60 $ 18.50 $ 82
10/19/15 5.75 $ 18.00 $ 99
1 Includes shares issued in connection
with the exercise of the underwriters’ option to purchase
additional shares.
2 Net proceeds from the offerings is
shown after deducting underwriting discounts, commissions, other
offering costs and, in the case of our initial public offering,
formation transaction costs.</t>
  </si>
  <si>
    <t>Summary of Unvested Shares of Restricted Common Stock</t>
  </si>
  <si>
    <t>A summary of the unvested shares of restricted common stock that
have been issued is as follows:
Restricted Weighted Average Value (in millions)
Balance — December 31, 2013 598,815 $ 12.50 $ 7.5
Granted 529,100 14.18 7.5
Vested (149,709 ) 12.50 (1.9 )
Forfeited (13,386 ) 12.99 (0.2 )
Balance — December 31, 2014 964,820 $ 13.41 $ 12.9
Granted 586,648 17.29 10.2
Vested (235,774 ) 13.16 (3.1 )
Forfeited (18,110 ) 15.54 (0.3 )
Ending Balance — September 30, 2015 1,297,584 $ 15.18 $ 19.7</t>
  </si>
  <si>
    <t>Earnings per Share of Common Stock (Tables)</t>
  </si>
  <si>
    <t>Schedule of Computation of Basic and Diluted Earnings Per Common Share</t>
  </si>
  <si>
    <t>The computation of basic and diluted earnings per common share is
as follows:
Three Months Ended Nine Months Ended
Numerator: 2015 2014 2015 2014
(in thousands,
except share and per share data)
Net income attributable to controlling shareholders and
participating securities $ 2,119 $ 2,564 $ 5,712 $ 8,145
Less: Dividends paid on participating securities (321 ) (203 ) (1,012 ) (534 )
Undistributed earnings attributable to participating securities
—
—
—
—
Net income attributable to controlling shareholders $ 1,798 $ 2,361 $ 4,700 $ 7,611
Denominator:
Weighted-average number of common shares — basic 31,221,982 21,774,411 29,046,742 19,235,121
Weighted-average number of common shares — diluted 31,221,982 21,774,411 29,046,742 19,235,121
Basic earnings per common share $ 0.06 $ 0.11 $ 0.16 $ 0.40
Diluted earnings per common share $ 0.06 $ 0.11 $ 0.16 $ 0.40
Other Information:
Weighted-average number of OP units 284,992 332,852 298,218 346,479
Unvested restricted common stock outstanding 1,297,584 973,520</t>
  </si>
  <si>
    <t>The Company - Additional Information (Detail)</t>
  </si>
  <si>
    <t>1 Months Ended</t>
  </si>
  <si>
    <t>Jun. 30, 2015USD ($)</t>
  </si>
  <si>
    <t>May. 31, 2014USD ($)</t>
  </si>
  <si>
    <t>Sep. 30, 2015CompaniesProject</t>
  </si>
  <si>
    <t>May. 31, 2015USD ($)</t>
  </si>
  <si>
    <t>Oct. 31, 2014USD ($)</t>
  </si>
  <si>
    <t>Organization [Line Items]</t>
  </si>
  <si>
    <t>Acquisition date</t>
  </si>
  <si>
    <t>May 28,
		2014</t>
  </si>
  <si>
    <t>Business combination consideration paid</t>
  </si>
  <si>
    <t>Acquisition related costs</t>
  </si>
  <si>
    <t>Liabilities assumed in connection with acquisitions</t>
  </si>
  <si>
    <t>Acquisition completed date</t>
  </si>
  <si>
    <t>Jan. 1,
		2013</t>
  </si>
  <si>
    <t>JPMorgan [Member]</t>
  </si>
  <si>
    <t>Proceeds from joint ventures</t>
  </si>
  <si>
    <t>Number of limited liability companies | Companies</t>
  </si>
  <si>
    <t>Number of operating projects | Project</t>
  </si>
  <si>
    <t>Number of projects under construction | Project</t>
  </si>
  <si>
    <t>Strong Upwind Holdings I, LLC [Member] | JPMorgan [Member]</t>
  </si>
  <si>
    <t>Project investment amount</t>
  </si>
  <si>
    <t>Strong Upwind Holdings I, LLC [Member] | Wind Projects [Member] | JPMorgan [Member]</t>
  </si>
  <si>
    <t>AWCC [Member]</t>
  </si>
  <si>
    <t>The Company - Schedule of Purchase Price Allocation (Detail) - AWCC [Member] $ in Millions</t>
  </si>
  <si>
    <t>Sep. 30, 2015USD ($)</t>
  </si>
  <si>
    <t>Business Acquisition [Line Items]</t>
  </si>
  <si>
    <t>Real estate related intangibles</t>
  </si>
  <si>
    <t>Goodwill</t>
  </si>
  <si>
    <t>Purchase Price</t>
  </si>
  <si>
    <t>The Company - Summary of Unaudited Pro Forma Information (Detail) - AWCC [Member] $ in Millions</t>
  </si>
  <si>
    <t>Sep. 30, 2014USD ($)</t>
  </si>
  <si>
    <t>Business Acquisition, Pro Forma Information, Nonrecurring Adjustment [Line Items]</t>
  </si>
  <si>
    <t>Pro forma net investment revenue</t>
  </si>
  <si>
    <t>Pro forma net income</t>
  </si>
  <si>
    <t>The Company - Schedule of Investments in Equity Method Affiliates (Detail) - USD ($) $ in Millions</t>
  </si>
  <si>
    <t>Aug. 31, 2015</t>
  </si>
  <si>
    <t>Jun. 30, 2015</t>
  </si>
  <si>
    <t>May. 31, 2015</t>
  </si>
  <si>
    <t>Apr. 30, 2015</t>
  </si>
  <si>
    <t>Oct. 31, 2014</t>
  </si>
  <si>
    <t>Schedule of Equity Method Investments [Line Items]</t>
  </si>
  <si>
    <t>Strong Upwind Holdings I, LLC [Member] | JPMorgan [Member] | Wind Projects [Member]</t>
  </si>
  <si>
    <t>Strong Upwind Holdings II, LLC [Member] | JPMorgan [Member] | Wind Projects [Member]</t>
  </si>
  <si>
    <t>Creston Ridge Management, LLC [Member] | Bluestem [Member] | Wind Projects [Member]</t>
  </si>
  <si>
    <t>Summary of Significant Accounting Policies - Additional Information (Detail)</t>
  </si>
  <si>
    <t>Sep. 30, 2015USD ($)Segment</t>
  </si>
  <si>
    <t>Dec. 31, 2014USD ($)</t>
  </si>
  <si>
    <t>Summary Of Significant Accounting Policies [Line Items]</t>
  </si>
  <si>
    <t>Financing receivable, past due</t>
  </si>
  <si>
    <t>90 days</t>
  </si>
  <si>
    <t>Cash and cash equivalents original maturity period</t>
  </si>
  <si>
    <t>3 months</t>
  </si>
  <si>
    <t>Impairment of equity method investments</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Income tax examination, description</t>
  </si>
  <si>
    <t>We have no examinations in progress, none are expected at this time, and years 2012 through 2014 are open.</t>
  </si>
  <si>
    <t>Uncertain tax positions</t>
  </si>
  <si>
    <t>Accrued interest and penalties</t>
  </si>
  <si>
    <t>Interest and penalties recognized during the period</t>
  </si>
  <si>
    <t>Number of segment reported | Segment</t>
  </si>
  <si>
    <t>2013 Plan [Member] | Performance Based Restricted Stock Award [Member]</t>
  </si>
  <si>
    <t>Stock-based award vesting minimum percentage</t>
  </si>
  <si>
    <t>0.00%</t>
  </si>
  <si>
    <t>Stock-based award vesting maximum percentage</t>
  </si>
  <si>
    <t>150.00%</t>
  </si>
  <si>
    <t>Stock-based award, range of vesting percentage description</t>
  </si>
  <si>
    <t>The award earned is generally between 0% and 150% of the initial target, depending on the extent to which the performance target are met.</t>
  </si>
  <si>
    <t>Ownership percentage</t>
  </si>
  <si>
    <t>50.00%</t>
  </si>
  <si>
    <t>Minimum [Member]</t>
  </si>
  <si>
    <t>Percentage of taxable income distributed to stockholders</t>
  </si>
  <si>
    <t>90.00%</t>
  </si>
  <si>
    <t>Fair Value Measurements - Summary of Fair Value and Carrying Value of Financial Assets and Liabilities (Detail) - Fair Value, Measurements, Recurring [Member] - USD ($) $ in Millions</t>
  </si>
  <si>
    <t>Fair Value [Member] | Other Nonrecourse Debt [Member]</t>
  </si>
  <si>
    <t>Fair Value, Assets and Liabilities Measured on Recurring and Nonrecurring Basis [Line Items]</t>
  </si>
  <si>
    <t>Liabilities</t>
  </si>
  <si>
    <t>Fair Value [Member] | Level 3 [Member] | Credit Facility [Member]</t>
  </si>
  <si>
    <t>Fair Value [Member] | Level 3 [Member] | Other Nonrecourse Debt [Member]</t>
  </si>
  <si>
    <t>Fair Value [Member] | Level 3 [Member] | Asset-Backed Nonrecourse Notes [Member]</t>
  </si>
  <si>
    <t>Fair Value [Member] | Level 3 [Member] | Financing Receivable [Member]</t>
  </si>
  <si>
    <t>Fair Value [Member] | Level 3 [Member] | Financing Receivables Held-for-Sale [Member]</t>
  </si>
  <si>
    <t>Fair Value [Member] | Level 3 [Member] | Investments Available-for-Sale [Member]</t>
  </si>
  <si>
    <t>Carrying Value [Member] | Other Nonrecourse Debt [Member]</t>
  </si>
  <si>
    <t>Carrying Value [Member] | Level 3 [Member] | Credit Facility [Member]</t>
  </si>
  <si>
    <t>Carrying Value [Member] | Level 3 [Member] | Other Nonrecourse Debt [Member]</t>
  </si>
  <si>
    <t>Carrying Value [Member] | Level 3 [Member] | Asset-Backed Nonrecourse Notes [Member]</t>
  </si>
  <si>
    <t>Carrying Value [Member] | Level 3 [Member] | Financing Receivable [Member]</t>
  </si>
  <si>
    <t>Carrying Value [Member] | Level 3 [Member] | Financing Receivables Held-for-Sale [Member]</t>
  </si>
  <si>
    <t>Carrying Value [Member] | Level 3 [Member] | Investments Available-for-Sale [Member]</t>
  </si>
  <si>
    <t>Fair Value Measurements - Summary of Fair Value and Carrying Value of Financial Assets and Liabilities (Parenthetical) (Detail) - USD ($)</t>
  </si>
  <si>
    <t>Amortized cost</t>
  </si>
  <si>
    <t>Allowance for loan losses</t>
  </si>
  <si>
    <t>Financing Receivable [Member]</t>
  </si>
  <si>
    <t>Fair Value Measurements - Schedule of Reconciliation of Level 3 Investments Available-for-Sale Securities (Detail) - USD ($) $ in Thousands</t>
  </si>
  <si>
    <t>Fair Value, Assets Measured on Recurring Basis, Unobservable Input Reconciliation [Line Items]</t>
  </si>
  <si>
    <t>Balance, beginning of period</t>
  </si>
  <si>
    <t>Transfers to / purchases of available-for-sale debt securities</t>
  </si>
  <si>
    <t>Balance, end of period</t>
  </si>
  <si>
    <t>Level 3 [Member]</t>
  </si>
  <si>
    <t>Payments on available-for-sale debt securities</t>
  </si>
  <si>
    <t>Sale of available-for-sale debt securities</t>
  </si>
  <si>
    <t>Gains on debt securities transferred to available for sale</t>
  </si>
  <si>
    <t>Gains on debt securities recorded in earnings</t>
  </si>
  <si>
    <t>Losses on debt securities recorded in OCI</t>
  </si>
  <si>
    <t>Fair Value Measurements - Additional Information (Detail) - Level 3 [Member]</t>
  </si>
  <si>
    <t>Fair Value, Option, Qualitative Disclosures Related to Election [Line Items]</t>
  </si>
  <si>
    <t>Fair value interest rate spreads, minimum</t>
  </si>
  <si>
    <t>3.00%</t>
  </si>
  <si>
    <t>Fair value interest rate spreads, maximum</t>
  </si>
  <si>
    <t>5.00%</t>
  </si>
  <si>
    <t>Fair Value Measurements - Schedule of Cash Deposits Subject to Credit Risk (Detail) - USD ($) $ in Millions</t>
  </si>
  <si>
    <t>Cash Deposits (including restricted cash)</t>
  </si>
  <si>
    <t>Amount of Cash Deposits in excess of amounts federally insured</t>
  </si>
  <si>
    <t>Non-Controlling Interest - Schedule of Non-Controlling Interest in Consolidated Entities (Detail)</t>
  </si>
  <si>
    <t>Sep. 30, 2015shares</t>
  </si>
  <si>
    <t>Held by Limited Partners, OP units</t>
  </si>
  <si>
    <t>Held by the Company, OP units</t>
  </si>
  <si>
    <t>Held by Limited Partners, Percentage</t>
  </si>
  <si>
    <t>1.00%</t>
  </si>
  <si>
    <t>Held by the Company, Percentage</t>
  </si>
  <si>
    <t>99.00%</t>
  </si>
  <si>
    <t>Non-Controlling Interest - Additional Information (Detail) - shares</t>
  </si>
  <si>
    <t>Exchange of operating partnership units to common stock</t>
  </si>
  <si>
    <t>Securitization of Receivables - Summary of Certain Transactions with Securitization Trusts (Detail) - Securitization Trust [Member] - USD ($) $ in Millions</t>
  </si>
  <si>
    <t>Fair Value Assumption, Date of Securitization or Asset-backed Financing Arrangement, Transferor's Continuing Involvement, Servicing Assets or Liabilities [Line Items]</t>
  </si>
  <si>
    <t>Gains on securitizations</t>
  </si>
  <si>
    <t>Purchase of receivables securitized</t>
  </si>
  <si>
    <t>Proceeds from securitizations</t>
  </si>
  <si>
    <t>Cash received from residual and servicing assets</t>
  </si>
  <si>
    <t>Residual Assets [Member]</t>
  </si>
  <si>
    <t>Residual and servicing assets included in Other Assets</t>
  </si>
  <si>
    <t>Securitization of Receivables - Additional Information (Detail) - USD ($)</t>
  </si>
  <si>
    <t>Securitization or Asset-backed Financing Arrangement, Financial Asset for which Transfer is Accounted as Sale [Line Items]</t>
  </si>
  <si>
    <t>Discount rates to determine fair market value of underlying assets</t>
  </si>
  <si>
    <t>8.00%</t>
  </si>
  <si>
    <t>Managed receivables</t>
  </si>
  <si>
    <t>Securitization credit losses</t>
  </si>
  <si>
    <t>Asset-backed Securities, Securitized Loans and Receivables [Member]</t>
  </si>
  <si>
    <t>Annual servicing fees</t>
  </si>
  <si>
    <t>0.05%</t>
  </si>
  <si>
    <t>Maximum [Member]</t>
  </si>
  <si>
    <t>0.20%</t>
  </si>
  <si>
    <t>Our Portfolio - Additional Information (Detail) - USD ($)</t>
  </si>
  <si>
    <t>Financing Receivable, Recorded Investment [Line Items]</t>
  </si>
  <si>
    <t>Financing receivables, investments, real estate and equity method investments</t>
  </si>
  <si>
    <t>Restricted cash</t>
  </si>
  <si>
    <t>Charged off of receivable against allowance</t>
  </si>
  <si>
    <t>Allowance for credit losses</t>
  </si>
  <si>
    <t>Other financing receivables on non accrual status</t>
  </si>
  <si>
    <t>Loan modifications that qualify as trouble debt restructurings</t>
  </si>
  <si>
    <t>Energy Source LLC [Member]</t>
  </si>
  <si>
    <t>Recovered of loan outstanding balance</t>
  </si>
  <si>
    <t>Credit Concentration Risk [Member] | Debt and Real Estate Portfolio [Member]</t>
  </si>
  <si>
    <t>% of Debt and Real Estate Portfolio</t>
  </si>
  <si>
    <t>Long-term triple net leases expiration dates range</t>
  </si>
  <si>
    <t>Long-term triple net leases extended expiration dates range</t>
  </si>
  <si>
    <t>Our Portfolio - Analysis of Portfolio by Type of Obligor and Credit Quality (Detail) - USD ($) $ in Thousands</t>
  </si>
  <si>
    <t>Equity method investments</t>
  </si>
  <si>
    <t>Total</t>
  </si>
  <si>
    <t>Average Remaining Balance</t>
  </si>
  <si>
    <t>Commercial Investment Grade [Member]</t>
  </si>
  <si>
    <t>Commercial Non-Investment Grade [Member]</t>
  </si>
  <si>
    <t>Credit Concentration Risk [Member] | Commercial Investment Grade [Member] | Debt and Real Estate Portfolio [Member]</t>
  </si>
  <si>
    <t>60.00%</t>
  </si>
  <si>
    <t>Credit Concentration Risk [Member] | Commercial Non-Investment Grade [Member] | Debt and Real Estate Portfolio [Member]</t>
  </si>
  <si>
    <t>Government [Member]</t>
  </si>
  <si>
    <t>Government [Member] | Credit Concentration Risk [Member] | Debt and Real Estate Portfolio [Member]</t>
  </si>
  <si>
    <t>39.00%</t>
  </si>
  <si>
    <t>Subtotal, Debt and Real Estate [Member]</t>
  </si>
  <si>
    <t>Subtotal, Debt and Real Estate [Member] | Credit Concentration Risk [Member] | Debt and Real Estate Portfolio [Member]</t>
  </si>
  <si>
    <t>100.00%</t>
  </si>
  <si>
    <t>Equity Method Investments [Member]</t>
  </si>
  <si>
    <t>Our Portfolio - Analysis of Portfolio by Type of Obligor and Credit Quality (Parenthetical) (Detail) $ in Millions</t>
  </si>
  <si>
    <t>Sep. 30, 2015USD ($)Transactions</t>
  </si>
  <si>
    <t>Number of transactions | Transactions</t>
  </si>
  <si>
    <t>Financial receivable outstanding, Average Remaining Balance</t>
  </si>
  <si>
    <t>Total aggregate remaining balance</t>
  </si>
  <si>
    <t>Investment Grade By Independent Rating Agency [Member]</t>
  </si>
  <si>
    <t>Total financing receivable</t>
  </si>
  <si>
    <t>U.S. Federal Government [Member]</t>
  </si>
  <si>
    <t>State, Local, Institutions [Member]</t>
  </si>
  <si>
    <t>Commercial Investment Grade [Member] | Residential Solar Loan [Member]</t>
  </si>
  <si>
    <t>Our Portfolio - Components of Financing Receivables (Detail) - USD ($)</t>
  </si>
  <si>
    <t>Financing or minimum lease payments</t>
  </si>
  <si>
    <t>Unearned interest income</t>
  </si>
  <si>
    <t>Unearned fee income, net of initial direct costs</t>
  </si>
  <si>
    <t>Our Portfolio - Components of Financing Receivables (Parenthetical) (Detail) - USD ($) $ in Millions</t>
  </si>
  <si>
    <t>Our Portfolio - Summary of Anticipated Maturity Dates of Financing Receivables and Investments and Weighted Average Yield (Detail) $ in Millions</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Financing Receivables, weighted average yield total</t>
  </si>
  <si>
    <t>5.50%</t>
  </si>
  <si>
    <t>Financing Receivables, weighted average yield in less than 1 year</t>
  </si>
  <si>
    <t>Financing Receivables, weighted average yield in 1-5 years</t>
  </si>
  <si>
    <t>6.20%</t>
  </si>
  <si>
    <t>Financing Receivables, weighted average yield in 5-10 years</t>
  </si>
  <si>
    <t>5.30%</t>
  </si>
  <si>
    <t>Financing Receivables, weighted average yield in more than 10 years</t>
  </si>
  <si>
    <t>Investments, payment due total</t>
  </si>
  <si>
    <t>Investments, payment due in less than 1 year</t>
  </si>
  <si>
    <t>Investments, payment due in 1-5 years</t>
  </si>
  <si>
    <t>Investments, payment due in 5-10 years</t>
  </si>
  <si>
    <t>Investments, payment due in more than 10 years</t>
  </si>
  <si>
    <t>Investments, weighted average yield total</t>
  </si>
  <si>
    <t>4.90%</t>
  </si>
  <si>
    <t>Investments, weighted average yield in less than 1 year</t>
  </si>
  <si>
    <t>Investments, weighted average yield in 1-5 years</t>
  </si>
  <si>
    <t>5.70%</t>
  </si>
  <si>
    <t>Investments, weighted average yield in 5-10 years</t>
  </si>
  <si>
    <t>4.70%</t>
  </si>
  <si>
    <t>Investments, weighted average yield in more than 10 years</t>
  </si>
  <si>
    <t>4.40%</t>
  </si>
  <si>
    <t>Our Portfolio - Summary of Anticipated Maturity Dates of Financing Receivables and Investments and Weighted Average Yield (Parenthetical) (Detail) - USD ($) $ in Millions</t>
  </si>
  <si>
    <t>Our Portfolio - Components of Real Estate Portfolio (Detail) - USD ($) $ in Millions</t>
  </si>
  <si>
    <t>Real Estate Properties [Line Items]</t>
  </si>
  <si>
    <t>Accumulated amortization of real estate intangibles</t>
  </si>
  <si>
    <t>Land [Member]</t>
  </si>
  <si>
    <t>Real Estate Related Intangibles [Member]</t>
  </si>
  <si>
    <t>Our Portfolio - Future Amortization Expenses Related to Intangible Assets (Detail) - USD ($) $ in Thousands</t>
  </si>
  <si>
    <t>Intangible Liability Disclosure [Abstract]</t>
  </si>
  <si>
    <t>From October 1, 2015 to December 31, 2015</t>
  </si>
  <si>
    <t>Thereafter</t>
  </si>
  <si>
    <t>Net intangible assets</t>
  </si>
  <si>
    <t>Our Portfolio - Schedule of Future Minimum Rental Income under Land Lease Agreements (Detail) $ in Millions</t>
  </si>
  <si>
    <t>Credit Facility - Additional Information (Detail) - USD ($)</t>
  </si>
  <si>
    <t>Line of Credit Facility [Line Items]</t>
  </si>
  <si>
    <t>Credit facility outstanding</t>
  </si>
  <si>
    <t>Issuance costs</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Qualifying Government and Institutional Loans (G&amp;I Facility) [Member]</t>
  </si>
  <si>
    <t>Termination of credit facility</t>
  </si>
  <si>
    <t>Jul. 19,
		2019</t>
  </si>
  <si>
    <t>Floating interest rate</t>
  </si>
  <si>
    <t>1.50%</t>
  </si>
  <si>
    <t>Qualifying Project Finance Loans (PF Facility) [Member]</t>
  </si>
  <si>
    <t>London Interbank Offered Rate</t>
  </si>
  <si>
    <t>LIBOR plus 2.5%</t>
  </si>
  <si>
    <t>2.50%</t>
  </si>
  <si>
    <t>Applicable valuation percentages</t>
  </si>
  <si>
    <t>67.00%</t>
  </si>
  <si>
    <t>London Interbank Offered Rate (LIBOR) [Member] | Qualifying Government and Institutional Loans (G&amp;I Facility) [Member]</t>
  </si>
  <si>
    <t>("LIBOR") plus 1.5%</t>
  </si>
  <si>
    <t>Fixed interest rate</t>
  </si>
  <si>
    <t>London Interbank Offered Rate (LIBOR) [Member] | Qualifying Government and Institutional Loans (G&amp;I Facility) [Member] | 1.5% [Member]</t>
  </si>
  <si>
    <t>London Interbank Offered Rate (LIBOR) [Member] | Qualifying Project Finance Loans (PF Facility) [Member]</t>
  </si>
  <si>
    <t>London Interbank Offered Rate (LIBOR) [Member] | Qualifying Project Finance Loans (PF Facility) [Member] | 1.5% [Member]</t>
  </si>
  <si>
    <t>Federal Funds Effective Swap Rate [Member] | Qualifying Government and Institutional Loans (G&amp;I Facility) [Member] | 1.5% [Member]</t>
  </si>
  <si>
    <t>0.50%</t>
  </si>
  <si>
    <t>Federal Funds Effective Swap Rate [Member] | Qualifying Project Finance Loans (PF Facility) [Member]</t>
  </si>
  <si>
    <t>Federal Funds Rate plus 0.5%</t>
  </si>
  <si>
    <t>Federal Funds Effective Swap Rate [Member] | Qualifying Project Finance Loans (PF Facility) [Member] | 1.5% [Member]</t>
  </si>
  <si>
    <t>Credit Default Option [Member] | Qualifying Government and Institutional Loans (G&amp;I Facility) [Member]</t>
  </si>
  <si>
    <t>LIBOR plus 2.50%</t>
  </si>
  <si>
    <t>Credit Default Option [Member] | Qualifying Project Finance Loans (PF Facility) [Member]</t>
  </si>
  <si>
    <t>LIBOR plus 5.00%</t>
  </si>
  <si>
    <t>U.S. Federal Government [Member] | Qualifying Government and Institutional Loans (G&amp;I Facility) [Member]</t>
  </si>
  <si>
    <t>85.00%</t>
  </si>
  <si>
    <t>Institutional [Member] | Qualifying Government and Institutional Loans (G&amp;I Facility) [Member]</t>
  </si>
  <si>
    <t>80.00%</t>
  </si>
  <si>
    <t>Senior Secured Revolving Credit Facility [Member]</t>
  </si>
  <si>
    <t>Maximum advances on credit facilities</t>
  </si>
  <si>
    <t>Senior Secured Revolving Credit Facility [Member] | Qualifying Government and Institutional Loans (G&amp;I Facility) [Member]</t>
  </si>
  <si>
    <t>Senior Secured Revolving Credit Facility [Member] | Qualifying Project Finance Loans (PF Facility) [Member]</t>
  </si>
  <si>
    <t>Senior Secured Revolving Credit Facility [Member] | Qualifying Project Finance Loans (PF Loan Agreement) [Member]</t>
  </si>
  <si>
    <t>Credit Facility - Schedule of Additional Detail on Credit Facility (Detail) - USD ($) $ in Thousands</t>
  </si>
  <si>
    <t>Outstanding balance</t>
  </si>
  <si>
    <t>Value of collateral pledged to credit facility</t>
  </si>
  <si>
    <t>Weighted average short-term borrowing rate</t>
  </si>
  <si>
    <t>2.30%</t>
  </si>
  <si>
    <t>2.40%</t>
  </si>
  <si>
    <t>Credit Facility - Summary of Required Covenant Included in Loan Agreements (Detail) - Covenants Threshold [Member]</t>
  </si>
  <si>
    <t>Minimum Liquidity (defined as available borrowings under the Loan Agreements plus unrestricted cash divided by actual borrowings) of greater than:</t>
  </si>
  <si>
    <t>12 month rolling Net Interest Margin of greater than:</t>
  </si>
  <si>
    <t>Maximum Debt to Equity Ratio of less than:</t>
  </si>
  <si>
    <t>Nonrecourse Debt - Additional Information (Detail) $ in Thousands</t>
  </si>
  <si>
    <t>Sep. 30, 2015USD ($)Subsidiaries</t>
  </si>
  <si>
    <t>Debt Instrument [Line Items]</t>
  </si>
  <si>
    <t>Nonrecourse Asset-Backed Debt, Aggregate Principal Amount</t>
  </si>
  <si>
    <t>Cost on issuance of Notes</t>
  </si>
  <si>
    <t>Nonrecourse Asset-Backed Debt Agreement [Member]</t>
  </si>
  <si>
    <t>Number of special purpose subsidiaries | Subsidiaries</t>
  </si>
  <si>
    <t>Nonrecourse Asset-Backed Debt Agreement [Member] | HASI Sustainable Yield Bond 2015-1A [Member]</t>
  </si>
  <si>
    <t>Nonrecourse Asset-Backed Debt, Interest Rate</t>
  </si>
  <si>
    <t>4.28%</t>
  </si>
  <si>
    <t>Nonrecourse Asset-Backed Debt, Maturity Date</t>
  </si>
  <si>
    <t>2034-10</t>
  </si>
  <si>
    <t>Nonrecourse Asset-Backed Debt Agreement [Member] | HASI Sustainable Yield Bond 2015-1B [Member]</t>
  </si>
  <si>
    <t>Other Nonrecourse Debt [Member]</t>
  </si>
  <si>
    <t>Financing receivables securing debt, carrying value</t>
  </si>
  <si>
    <t>Nonrecourse Debt - Schedule of Outstanding Nonrecourse Asset-Backed Debt (Detail) - USD ($) $ in Thousands</t>
  </si>
  <si>
    <t>Dec. 31, 2013</t>
  </si>
  <si>
    <t>Nonrecourse Asset-Backed Debt, Original Principal</t>
  </si>
  <si>
    <t>HASI Sustainable Yield Bond 2013-1 [Member]</t>
  </si>
  <si>
    <t>2.79%</t>
  </si>
  <si>
    <t>2019-12</t>
  </si>
  <si>
    <t>Nonrecourse Asset-Backed Debt, Anticipated Balance at Maturity</t>
  </si>
  <si>
    <t>ABS Loan Agreement [Member]</t>
  </si>
  <si>
    <t>5.74%</t>
  </si>
  <si>
    <t>2021-09</t>
  </si>
  <si>
    <t>HASI Sustainable Yield Bond 2015-1 [Member]</t>
  </si>
  <si>
    <t>Nonrecourse Debt - Schedule of Outstanding Amounts under Each Nonrecourse Asset-Backed Debt Agreement and Value of Assets Pledged as Security (Detail) - Nonrecourse Asset-Backed Debt Agreement [Member] - USD ($) $ in Millions</t>
  </si>
  <si>
    <t>Financial Instruments Owned and Pledged as Collateral [Line Items]</t>
  </si>
  <si>
    <t>Outstanding Balance</t>
  </si>
  <si>
    <t>Value of Assets Pledged, Financing receivables</t>
  </si>
  <si>
    <t>Description of Assets Pledged</t>
  </si>
  <si>
    <t xml:space="preserve">Financing receivables </t>
  </si>
  <si>
    <t>Value of Assets Pledged, Equity interest in Strong Upwind JV</t>
  </si>
  <si>
    <t>Equity interest in Strong Upwind Holdings I, LLC</t>
  </si>
  <si>
    <t>Value of Assets Pledged, Real estate and real estate intangibles</t>
  </si>
  <si>
    <t>Financing receivables, real estate and real estate intangibles</t>
  </si>
  <si>
    <t>Nonrecourse Debt - Analysis of Other Nonrecourse Debt by Interest Rate (Detail) - USD ($) $ in Thousands</t>
  </si>
  <si>
    <t>12 Months Ended</t>
  </si>
  <si>
    <t>Other nonrecourse debt, Balance</t>
  </si>
  <si>
    <t>Fixed-Rate Promissory Notes, Interest Rates from 2.26% to 5.00% Per Annum [Member]</t>
  </si>
  <si>
    <t>Fixed-Rate Promissory Notes, Interest Rates from 5.01% to 6.50% Per Annum [Member]</t>
  </si>
  <si>
    <t>Fixed-Rate Promissory Notes, Interest Rates from 6.51% to 8.00% Per Annum [Member]</t>
  </si>
  <si>
    <t>Fixed-Rate Promissory Notes, Interest Rates from 2.06% to 5.00% Per Annum [Member]</t>
  </si>
  <si>
    <t>Minimum [Member] | Fixed-Rate Promissory Notes, Interest Rates from 2.26% to 5.00% Per Annum [Member]</t>
  </si>
  <si>
    <t>Other nonrecourse debt, Maturity</t>
  </si>
  <si>
    <t>Minimum [Member] | Fixed-Rate Promissory Notes, Interest Rates from 5.01% to 6.50% Per Annum [Member]</t>
  </si>
  <si>
    <t>Minimum [Member] | Fixed-Rate Promissory Notes, Interest Rates from 6.51% to 8.00% Per Annum [Member]</t>
  </si>
  <si>
    <t>Minimum [Member] | Fixed-Rate Promissory Notes, Interest Rates from 2.06% to 5.00% Per Annum [Member]</t>
  </si>
  <si>
    <t>Maximum [Member] | Fixed-Rate Promissory Notes, Interest Rates from 2.26% to 5.00% Per Annum [Member]</t>
  </si>
  <si>
    <t>Maximum [Member] | Fixed-Rate Promissory Notes, Interest Rates from 5.01% to 6.50% Per Annum [Member]</t>
  </si>
  <si>
    <t>Maximum [Member] | Fixed-Rate Promissory Notes, Interest Rates from 6.51% to 8.00% Per Annum [Member]</t>
  </si>
  <si>
    <t>Maximum [Member] | Fixed-Rate Promissory Notes, Interest Rates from 2.06% to 5.00% Per Annum [Member]</t>
  </si>
  <si>
    <t>Nonrecourse Debt - Analysis of Other Nonrecourse Debt by Interest Rate (Parenthetical) (Detail)</t>
  </si>
  <si>
    <t>Fixed-Rate Promissory Notes, Interest Rates from 2.26% to 5.00% Per Annum [Member] | Minimum [Member]</t>
  </si>
  <si>
    <t>Fixed-rate promissory notes, interest rates</t>
  </si>
  <si>
    <t>2.26%</t>
  </si>
  <si>
    <t>Fixed-Rate Promissory Notes, Interest Rates from 2.26% to 5.00% Per Annum [Member] | Maximum [Member]</t>
  </si>
  <si>
    <t>Fixed-Rate Promissory Notes, Interest Rates from 5.01% to 6.50% Per Annum [Member] | Minimum [Member]</t>
  </si>
  <si>
    <t>5.01%</t>
  </si>
  <si>
    <t>Fixed-Rate Promissory Notes, Interest Rates from 5.01% to 6.50% Per Annum [Member] | Maximum [Member]</t>
  </si>
  <si>
    <t>6.50%</t>
  </si>
  <si>
    <t>Fixed-Rate Promissory Notes, Interest Rates from 6.51% to 8.00% Per Annum [Member] | Minimum [Member]</t>
  </si>
  <si>
    <t>6.51%</t>
  </si>
  <si>
    <t>Fixed-Rate Promissory Notes, Interest Rates from 6.51% to 8.00% Per Annum [Member] | Maximum [Member]</t>
  </si>
  <si>
    <t>Fixed-Rate Promissory Notes, Interest Rates from 2.06% to 5.00% Per Annum [Member] | Minimum [Member]</t>
  </si>
  <si>
    <t>2.06%</t>
  </si>
  <si>
    <t>Fixed-Rate Promissory Notes, Interest Rates from 2.06% to 5.00% Per Annum [Member] | Maximum [Member]</t>
  </si>
  <si>
    <t>Nonrecourse Debt - Schedule of Minimum Maturities of Nonrecourse Debt (Detail) $ in Millions</t>
  </si>
  <si>
    <t>Maturity of Nonrecourse debt, 2016</t>
  </si>
  <si>
    <t>Maturity of Nonrecourse debt, 2017</t>
  </si>
  <si>
    <t>Maturity of Nonrecourse debt, 2018</t>
  </si>
  <si>
    <t>Maturity of Nonrecourse debt, 2019</t>
  </si>
  <si>
    <t>Maturity of Nonrecourse debt, 2020</t>
  </si>
  <si>
    <t>Maturity of Nonrecourse debt, Thereafter</t>
  </si>
  <si>
    <t>Maturity of Nonrecourse debt, Total</t>
  </si>
  <si>
    <t>Asset-Backed Nonrecourse Notes [Member]</t>
  </si>
  <si>
    <t>Income Tax - Additional Information (Detail) - USD ($)</t>
  </si>
  <si>
    <t>Income Tax Holiday [Line Items]</t>
  </si>
  <si>
    <t>TRS [Member]</t>
  </si>
  <si>
    <t>Effective income tax rate reconciliation, at federal statutory income tax rate, Percent</t>
  </si>
  <si>
    <t>35.00%</t>
  </si>
  <si>
    <t>Effective income tax rate reconciliation, State and local income taxes, Percent</t>
  </si>
  <si>
    <t>TRS [Member] | Maximum [Member]</t>
  </si>
  <si>
    <t>Equity - Summary of Dividends Declared by Board of Directors (Detail) - $ / shares</t>
  </si>
  <si>
    <t>Oct. 08, 2015</t>
  </si>
  <si>
    <t>Jul. 09, 2015</t>
  </si>
  <si>
    <t>Apr. 09, 2015</t>
  </si>
  <si>
    <t>Jan. 09, 2015</t>
  </si>
  <si>
    <t>Oct. 09, 2014</t>
  </si>
  <si>
    <t>Jul. 10, 2014</t>
  </si>
  <si>
    <t>Apr. 09, 2014</t>
  </si>
  <si>
    <t>03/27/14 Record Date [Member]</t>
  </si>
  <si>
    <t>Dividends Payable [Line Items]</t>
  </si>
  <si>
    <t>Announced Date</t>
  </si>
  <si>
    <t>Mar. 13,
		2014</t>
  </si>
  <si>
    <t>Record Date</t>
  </si>
  <si>
    <t>Mar. 27,
		2014</t>
  </si>
  <si>
    <t>Pay Date</t>
  </si>
  <si>
    <t>Apr. 9,
		2014</t>
  </si>
  <si>
    <t>Amount per share</t>
  </si>
  <si>
    <t>06/27/14 Record Date [Member]</t>
  </si>
  <si>
    <t>Jun. 17,
		2014</t>
  </si>
  <si>
    <t>Jun. 27,
		2014</t>
  </si>
  <si>
    <t>Jul. 10,
		2014</t>
  </si>
  <si>
    <t>9/26/2014 Record Date [Member]</t>
  </si>
  <si>
    <t>Sep. 16,
		2014</t>
  </si>
  <si>
    <t>Sep. 26,
		2014</t>
  </si>
  <si>
    <t>Oct. 9,
		2014</t>
  </si>
  <si>
    <t>12/19/14 Record Date [Member]</t>
  </si>
  <si>
    <t>Dec. 8,
		2014</t>
  </si>
  <si>
    <t>Dec. 19,
		2014</t>
  </si>
  <si>
    <t>Jan. 9,
		2015</t>
  </si>
  <si>
    <t>3/30/15 Record Date [Member]</t>
  </si>
  <si>
    <t>Mar. 17,
		2015</t>
  </si>
  <si>
    <t>Mar. 30,
		2015</t>
  </si>
  <si>
    <t>Apr. 9,
		2015</t>
  </si>
  <si>
    <t>6/30/15 Record Date [Member]</t>
  </si>
  <si>
    <t>Jun. 16,
		2015</t>
  </si>
  <si>
    <t>Jun. 30,
		2015</t>
  </si>
  <si>
    <t>Jul. 9,
		2015</t>
  </si>
  <si>
    <t>09/30/15 Record Date [Member]</t>
  </si>
  <si>
    <t>Sep. 16,
		2015</t>
  </si>
  <si>
    <t>Oct. 8,
		2015</t>
  </si>
  <si>
    <t>09/30/15 Record Date [Member] | Subsequent Event [Member]</t>
  </si>
  <si>
    <t>Equity - Schedule of Common Stock Public Offerings (Detail) $ / shares in Units, shares in Thousands, $ in Millions</t>
  </si>
  <si>
    <t>Sep. 30, 2015USD ($)$ / sharesshares</t>
  </si>
  <si>
    <t>4/23/2013 Closing Date [Member]</t>
  </si>
  <si>
    <t>Share-based Compensation Arrangement by Share-based Payment Award [Line Items]</t>
  </si>
  <si>
    <t>Public offerings of common stock, Closing Date</t>
  </si>
  <si>
    <t>Apr. 23,
		2013</t>
  </si>
  <si>
    <t>Public offerings of common stock, Shares Issued | shares</t>
  </si>
  <si>
    <t>Public offerings of common stock, Price Per Share | $ / shares</t>
  </si>
  <si>
    <t>Net proceeds from offering</t>
  </si>
  <si>
    <t>4/29/2014 Closing Date [Member]</t>
  </si>
  <si>
    <t>Apr. 29,
		2014</t>
  </si>
  <si>
    <t>Net proceeds from follow-on from public offering</t>
  </si>
  <si>
    <t>10/31/2014 Closing Date [Member]</t>
  </si>
  <si>
    <t>Oct. 31,
		2014</t>
  </si>
  <si>
    <t>5/4/2015 Closing Date [Member]</t>
  </si>
  <si>
    <t>May 4,
		2015</t>
  </si>
  <si>
    <t>10/19/2015 Closing Date [Member]</t>
  </si>
  <si>
    <t>Oct. 19,
		2015</t>
  </si>
  <si>
    <t>Equity - Additional Information (Detail) - 2013 Plan [Member] - USD ($) $ in Millions</t>
  </si>
  <si>
    <t>Restricted Common Stock [Member] | Employees and Directors [Member]</t>
  </si>
  <si>
    <t>Shares awarded</t>
  </si>
  <si>
    <t>Restricted common shares vesting years</t>
  </si>
  <si>
    <t>Vest in 2015 to 2019</t>
  </si>
  <si>
    <t>Restricted Common Stock [Member] | Certain Employees [Member]</t>
  </si>
  <si>
    <t>Restricted Incentive [Member]</t>
  </si>
  <si>
    <t>Equity-based compensation expense</t>
  </si>
  <si>
    <t>Unrecognized compensation expense</t>
  </si>
  <si>
    <t>Weighted-average term in which unrecognized compensation expense is expected to be recognized</t>
  </si>
  <si>
    <t>2 years</t>
  </si>
  <si>
    <t>Assumed forfeiture rate for calculation of equity-based compensation expense</t>
  </si>
  <si>
    <t>Equity - Summary of Unvested Shares of Restricted Common Stock (Detail) - Restricted Incentive [Member] - USD ($) $ / shares in Units, $ in Millions</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Schedule of Computation of Basic and Diluted Earnings Per Common Share (Detail) - USD ($) $ / shares in Units, $ in Thousands</t>
  </si>
  <si>
    <t>Numerator:</t>
  </si>
  <si>
    <t>Net income attributable to controlling shareholders and participating securities</t>
  </si>
  <si>
    <t>Less: Dividends paid on participating securities</t>
  </si>
  <si>
    <t>Undistributed earnings attributable to participating securities</t>
  </si>
  <si>
    <t>Net income attributable to controlling shareholders</t>
  </si>
  <si>
    <t>Denominator:</t>
  </si>
  <si>
    <t>Weighted-average number of common shares-basic</t>
  </si>
  <si>
    <t>Weighted-average number of common shares-diluted</t>
  </si>
  <si>
    <t>Other Information:</t>
  </si>
  <si>
    <t>Weighted-average number of OP units</t>
  </si>
  <si>
    <t>Unvested restricted common stock outstanding</t>
  </si>
  <si>
    <t>Equity Method Investments in Affiliate - Additional Information (Detail) - USD ($) $ in Thousands</t>
  </si>
  <si>
    <t>Equity Method Investments in Affiliate - Summary of Consolidated Financial Position and Results of Operations of Significant Holding Companies, Accounted for Using Equity Method (Detail) - Strong Upwind Holdings LLC [Member] - USD ($) $ in Millions</t>
  </si>
  <si>
    <t>6 Months Ended</t>
  </si>
  <si>
    <t>Schedule Of Results Related To Equity Accounted Investees [Line Items]</t>
  </si>
  <si>
    <t>Current Assets</t>
  </si>
  <si>
    <t>Current Liabilities</t>
  </si>
  <si>
    <t>Members' Equity</t>
  </si>
  <si>
    <t>Revenue</t>
  </si>
  <si>
    <t>Income from Continuing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61894</v>
      </c>
    </row>
    <row spans="1:3" r="12">
      <c s="4" r="A12" t="s">
        <v>19</v>
      </c>
      <c s="4" r="B12" t="s">
        <v>20</v>
      </c>
    </row>
    <row spans="1:3" r="13">
      <c s="4" r="A13" t="s">
        <v>21</v>
      </c>
      <c s="4" r="B13" t="s">
        <v>22</v>
      </c>
    </row>
    <row spans="1:3" r="14">
      <c s="4" r="A14" t="s">
        <v>23</v>
      </c>
      <c s="5" r="C14" t="n">
        <v>38269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36250</v>
      </c>
      <c s="7" r="C3" t="n">
        <v>552706</v>
      </c>
    </row>
    <row spans="1:3" r="4">
      <c s="4" r="A4" t="s">
        <v>28</v>
      </c>
      <c s="5" r="B4" t="n">
        <v>41206</v>
      </c>
      <c s="5" r="C4" t="n">
        <v>62275</v>
      </c>
    </row>
    <row spans="1:3" r="5">
      <c s="4" r="A5" t="s">
        <v>29</v>
      </c>
      <c s="5" r="B5" t="n">
        <v>28186</v>
      </c>
      <c s="5" r="C5" t="n">
        <v>27273</v>
      </c>
    </row>
    <row spans="1:3" r="6">
      <c s="4" r="A6" t="s">
        <v>30</v>
      </c>
      <c s="5" r="B6" t="n">
        <v>129344</v>
      </c>
      <c s="5" r="C6" t="n">
        <v>90907</v>
      </c>
    </row>
    <row spans="1:3" r="7">
      <c s="4" r="A7" t="s">
        <v>31</v>
      </c>
      <c s="5" r="B7" t="n">
        <v>25840</v>
      </c>
      <c s="5" r="C7" t="n">
        <v>23058</v>
      </c>
    </row>
    <row spans="1:3" r="8">
      <c s="4" r="A8" t="s">
        <v>32</v>
      </c>
      <c s="5" r="B8" t="n">
        <v>165280</v>
      </c>
      <c s="5" r="C8" t="n">
        <v>143903</v>
      </c>
    </row>
    <row spans="1:3" r="9">
      <c s="4" r="A9" t="s">
        <v>33</v>
      </c>
      <c s="5" r="B9" t="n">
        <v>30680</v>
      </c>
      <c s="5" r="C9" t="n">
        <v>58199</v>
      </c>
    </row>
    <row spans="1:3" r="10">
      <c s="4" r="A10" t="s">
        <v>34</v>
      </c>
      <c s="5" r="B10" t="n">
        <v>14371</v>
      </c>
      <c s="5" r="C10" t="n">
        <v>11943</v>
      </c>
    </row>
    <row spans="1:3" r="11">
      <c s="4" r="A11" t="s">
        <v>35</v>
      </c>
      <c s="5" r="B11" t="n">
        <v>36408</v>
      </c>
      <c s="5" r="C11" t="n">
        <v>39993</v>
      </c>
    </row>
    <row spans="1:3" r="12">
      <c s="4" r="A12" t="s">
        <v>36</v>
      </c>
      <c s="5" r="B12" t="n">
        <v>1207565</v>
      </c>
      <c s="5" r="C12" t="n">
        <v>1010257</v>
      </c>
    </row>
    <row spans="1:3" r="13">
      <c s="3" r="A13" t="s">
        <v>37</v>
      </c>
    </row>
    <row spans="1:3" r="14">
      <c s="4" r="A14" t="s">
        <v>38</v>
      </c>
      <c s="5" r="B14" t="n">
        <v>16592</v>
      </c>
      <c s="5" r="C14" t="n">
        <v>11408</v>
      </c>
    </row>
    <row spans="1:3" r="15">
      <c s="4" r="A15" t="s">
        <v>39</v>
      </c>
      <c s="5" r="B15" t="n">
        <v>78436</v>
      </c>
      <c s="5" r="C15" t="n">
        <v>88288</v>
      </c>
    </row>
    <row spans="1:3" r="16">
      <c s="4" r="A16" t="s">
        <v>40</v>
      </c>
      <c s="5" r="B16" t="n">
        <v>378096</v>
      </c>
      <c s="5" r="C16" t="n">
        <v>315748</v>
      </c>
    </row>
    <row spans="1:3" r="17">
      <c s="4" r="A17" t="s">
        <v>41</v>
      </c>
      <c s="5" r="B17" t="n">
        <v>288300</v>
      </c>
      <c s="5" r="C17" t="n">
        <v>208246</v>
      </c>
    </row>
    <row spans="1:3" r="18">
      <c s="4" r="A18" t="s">
        <v>42</v>
      </c>
      <c s="5" r="B18" t="n">
        <v>104761</v>
      </c>
      <c s="5" r="C18" t="n">
        <v>112525</v>
      </c>
    </row>
    <row spans="1:3" r="19">
      <c s="4" r="A19" t="s">
        <v>43</v>
      </c>
      <c s="7" r="B19" t="n">
        <v>866185</v>
      </c>
      <c s="7" r="C19" t="n">
        <v>736215</v>
      </c>
    </row>
    <row spans="1:3" r="20">
      <c s="3" r="A20" t="s">
        <v>44</v>
      </c>
    </row>
    <row spans="1:3" r="21">
      <c s="4" r="A21" t="s">
        <v>45</v>
      </c>
      <c s="4" r="B21" t="s">
        <v>46</v>
      </c>
      <c s="4" r="C21" t="s">
        <v>46</v>
      </c>
    </row>
    <row spans="1:3" r="22">
      <c s="4" r="A22" t="s">
        <v>47</v>
      </c>
      <c s="7" r="B22" t="n">
        <v>312</v>
      </c>
      <c s="7" r="C22" t="n">
        <v>264</v>
      </c>
    </row>
    <row spans="1:3" r="23">
      <c s="4" r="A23" t="s">
        <v>48</v>
      </c>
      <c s="5" r="B23" t="n">
        <v>381424</v>
      </c>
      <c s="5" r="C23" t="n">
        <v>293635</v>
      </c>
    </row>
    <row spans="1:3" r="24">
      <c s="4" r="A24" t="s">
        <v>49</v>
      </c>
      <c s="5" r="B24" t="n">
        <v>-43467</v>
      </c>
      <c s="5" r="C24" t="n">
        <v>-25006</v>
      </c>
    </row>
    <row spans="1:3" r="25">
      <c s="4" r="A25" t="s">
        <v>50</v>
      </c>
      <c s="5" r="B25" t="n">
        <v>-862</v>
      </c>
      <c s="5" r="C25" t="n">
        <v>406</v>
      </c>
    </row>
    <row spans="1:3" r="26">
      <c s="4" r="A26" t="s">
        <v>51</v>
      </c>
      <c s="5" r="B26" t="n">
        <v>3973</v>
      </c>
      <c s="5" r="C26" t="n">
        <v>4743</v>
      </c>
    </row>
    <row spans="1:3" r="27">
      <c s="4" r="A27" t="s">
        <v>52</v>
      </c>
      <c s="5" r="B27" t="n">
        <v>341380</v>
      </c>
      <c s="5" r="C27" t="n">
        <v>274042</v>
      </c>
    </row>
    <row spans="1:3" r="28">
      <c s="4" r="A28" t="s">
        <v>53</v>
      </c>
      <c s="7" r="B28" t="n">
        <v>1207565</v>
      </c>
      <c s="7" r="C28" t="n">
        <v>1010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80"/>
  </cols>
  <sheetData>
    <row spans="1:2" r="1">
      <c s="1" r="A1" t="s">
        <v>182</v>
      </c>
      <c s="2" r="B1" t="s">
        <v>1</v>
      </c>
    </row>
    <row spans="1:2" r="2">
      <c s="2" r="B2" t="s">
        <v>2</v>
      </c>
    </row>
    <row spans="1:2" r="3">
      <c s="3" r="A3" t="s">
        <v>147</v>
      </c>
    </row>
    <row spans="1:2" r="4">
      <c s="4" r="A4" t="s">
        <v>183</v>
      </c>
      <c s="4" r="B4" t="s">
        <v>184</v>
      </c>
    </row>
    <row spans="1:2" r="5">
      <c s="4" r="A5" t="s">
        <v>185</v>
      </c>
      <c s="4" r="B5" t="s">
        <v>186</v>
      </c>
    </row>
    <row spans="1:2" r="6">
      <c s="4" r="A6" t="s">
        <v>187</v>
      </c>
      <c s="4" r="B6" t="s">
        <v>188</v>
      </c>
    </row>
    <row spans="1:2" r="7">
      <c s="4" r="A7" t="s">
        <v>189</v>
      </c>
      <c s="4" r="B7" t="s">
        <v>190</v>
      </c>
    </row>
    <row spans="1:2" r="8">
      <c s="4" r="A8" t="s">
        <v>155</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row spans="1:2" r="16">
      <c s="4" r="A16" t="s">
        <v>206</v>
      </c>
      <c s="4" r="B16" t="s">
        <v>207</v>
      </c>
    </row>
    <row spans="1:2" r="17">
      <c s="4" r="A17" t="s">
        <v>208</v>
      </c>
      <c s="4" r="B17"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44</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15</v>
      </c>
      <c s="2" r="B1" t="s">
        <v>1</v>
      </c>
    </row>
    <row spans="1:2" r="2">
      <c s="2" r="B2" t="s">
        <v>2</v>
      </c>
    </row>
    <row spans="1:2" r="3">
      <c s="4" r="A3" t="s">
        <v>216</v>
      </c>
    </row>
    <row spans="1:2" r="4">
      <c s="4" r="A4" t="s">
        <v>217</v>
      </c>
      <c s="4" r="B4" t="s">
        <v>218</v>
      </c>
    </row>
    <row spans="1:2" r="5">
      <c s="4" r="A5" t="s">
        <v>219</v>
      </c>
    </row>
    <row spans="1:2" r="6">
      <c s="4" r="A6" t="s">
        <v>217</v>
      </c>
      <c s="4" r="B6"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50</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8</v>
      </c>
      <c s="2" r="B1" t="s">
        <v>1</v>
      </c>
    </row>
    <row spans="1:2" r="2">
      <c s="2" r="B2" t="s">
        <v>2</v>
      </c>
    </row>
    <row spans="1:2" r="3">
      <c s="3" r="A3" t="s">
        <v>153</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1</v>
      </c>
      <c s="2" r="B1" t="s">
        <v>1</v>
      </c>
    </row>
    <row spans="1:2" r="2">
      <c s="2" r="B2" t="s">
        <v>2</v>
      </c>
    </row>
    <row spans="1:2" r="3">
      <c s="3" r="A3" t="s">
        <v>156</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59</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47</v>
      </c>
      <c s="2" r="B1" t="s">
        <v>1</v>
      </c>
    </row>
    <row spans="1:2" r="2">
      <c s="2" r="B2" t="s">
        <v>2</v>
      </c>
    </row>
    <row spans="1:2" r="3">
      <c s="3" r="A3" t="s">
        <v>162</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65</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4</v>
      </c>
      <c s="2" r="B1" t="s">
        <v>2</v>
      </c>
      <c s="2" r="C1" t="s">
        <v>25</v>
      </c>
    </row>
    <row spans="1:3" r="2">
      <c s="3" r="A2" t="s">
        <v>55</v>
      </c>
    </row>
    <row spans="1:3" r="3">
      <c s="4" r="A3" t="s">
        <v>56</v>
      </c>
      <c s="7" r="B3" t="n">
        <v>360</v>
      </c>
      <c s="7" r="C3" t="n">
        <v>248</v>
      </c>
    </row>
    <row spans="1:3" r="4">
      <c s="4" r="A4" t="s">
        <v>57</v>
      </c>
      <c s="7" r="B4" t="n">
        <v>101</v>
      </c>
      <c s="7" r="C4" t="n">
        <v>108</v>
      </c>
    </row>
    <row spans="1:3" r="5">
      <c s="4" r="A5" t="s">
        <v>58</v>
      </c>
      <c s="8" r="B5" t="n">
        <v>0.01</v>
      </c>
      <c s="8" r="C5" t="n">
        <v>0.01</v>
      </c>
    </row>
    <row spans="1:3" r="6">
      <c s="4" r="A6" t="s">
        <v>59</v>
      </c>
      <c s="5" r="B6" t="n">
        <v>50000000</v>
      </c>
      <c s="5" r="C6" t="n">
        <v>50000000</v>
      </c>
    </row>
    <row spans="1:3" r="7">
      <c s="4" r="A7" t="s">
        <v>60</v>
      </c>
      <c s="5" r="B7" t="n">
        <v>0</v>
      </c>
      <c s="5" r="C7" t="n">
        <v>0</v>
      </c>
    </row>
    <row spans="1:3" r="8">
      <c s="4" r="A8" t="s">
        <v>61</v>
      </c>
      <c s="5" r="B8" t="n">
        <v>0</v>
      </c>
      <c s="5" r="C8" t="n">
        <v>0</v>
      </c>
    </row>
    <row spans="1:3" r="9">
      <c s="4" r="A9" t="s">
        <v>62</v>
      </c>
      <c s="8" r="B9" t="n">
        <v>0.01</v>
      </c>
      <c s="8" r="C9" t="n">
        <v>0.01</v>
      </c>
    </row>
    <row spans="1:3" r="10">
      <c s="4" r="A10" t="s">
        <v>63</v>
      </c>
      <c s="5" r="B10" t="n">
        <v>450000000</v>
      </c>
      <c s="5" r="C10" t="n">
        <v>450000000</v>
      </c>
    </row>
    <row spans="1:3" r="11">
      <c s="4" r="A11" t="s">
        <v>64</v>
      </c>
      <c s="5" r="B11" t="n">
        <v>31221982</v>
      </c>
      <c s="5" r="C11" t="n">
        <v>26377111</v>
      </c>
    </row>
    <row spans="1:3" r="12">
      <c s="4" r="A12" t="s">
        <v>65</v>
      </c>
      <c s="5" r="B12" t="n">
        <v>31221982</v>
      </c>
      <c s="5" r="C12" t="n">
        <v>2637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174</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68</v>
      </c>
      <c s="2" r="B1" t="s">
        <v>1</v>
      </c>
    </row>
    <row spans="1:2" r="2">
      <c s="2" r="B2" t="s">
        <v>2</v>
      </c>
    </row>
    <row spans="1:2" r="3">
      <c s="3" r="A3" t="s">
        <v>177</v>
      </c>
    </row>
    <row spans="1:2" r="4">
      <c s="4" r="A4" t="s">
        <v>269</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s="1" r="A1" t="s">
        <v>271</v>
      </c>
      <c s="2" r="B1" t="s">
        <v>272</v>
      </c>
      <c s="2" r="D1" t="s">
        <v>1</v>
      </c>
    </row>
    <row spans="1:6" r="2">
      <c s="2" r="B2" t="s">
        <v>273</v>
      </c>
      <c s="2" r="C2" t="s">
        <v>274</v>
      </c>
      <c s="2" r="D2" t="s">
        <v>275</v>
      </c>
      <c s="2" r="E2" t="s">
        <v>276</v>
      </c>
      <c s="2" r="F2" t="s">
        <v>277</v>
      </c>
    </row>
    <row spans="1:6" r="3">
      <c s="3" r="A3" t="s">
        <v>278</v>
      </c>
    </row>
    <row spans="1:6" r="4">
      <c s="4" r="A4" t="s">
        <v>279</v>
      </c>
      <c s="4" r="D4" t="s">
        <v>280</v>
      </c>
    </row>
    <row spans="1:6" r="5">
      <c s="4" r="A5" t="s">
        <v>281</v>
      </c>
      <c s="7" r="C5" t="n">
        <v>107000000</v>
      </c>
    </row>
    <row spans="1:6" r="6">
      <c s="4" r="A6" t="s">
        <v>282</v>
      </c>
      <c s="5" r="C6" t="n">
        <v>2500000</v>
      </c>
    </row>
    <row spans="1:6" r="7">
      <c s="4" r="A7" t="s">
        <v>283</v>
      </c>
      <c s="5" r="C7" t="n">
        <v>0</v>
      </c>
    </row>
    <row spans="1:6" r="8">
      <c s="4" r="A8" t="s">
        <v>284</v>
      </c>
      <c s="4" r="D8" t="s">
        <v>285</v>
      </c>
    </row>
    <row spans="1:6" r="9">
      <c s="4" r="A9" t="s">
        <v>286</v>
      </c>
    </row>
    <row spans="1:6" r="10">
      <c s="3" r="A10" t="s">
        <v>278</v>
      </c>
    </row>
    <row spans="1:6" r="11">
      <c s="4" r="A11" t="s">
        <v>287</v>
      </c>
      <c s="7" r="B11" t="n">
        <v>3000000</v>
      </c>
    </row>
    <row spans="1:6" r="12">
      <c s="4" r="A12" t="s">
        <v>219</v>
      </c>
    </row>
    <row spans="1:6" r="13">
      <c s="3" r="A13" t="s">
        <v>278</v>
      </c>
    </row>
    <row spans="1:6" r="14">
      <c s="4" r="A14" t="s">
        <v>288</v>
      </c>
      <c s="5" r="D14" t="n">
        <v>5</v>
      </c>
    </row>
    <row spans="1:6" r="15">
      <c s="4" r="A15" t="s">
        <v>289</v>
      </c>
      <c s="5" r="D15" t="n">
        <v>10</v>
      </c>
    </row>
    <row spans="1:6" r="16">
      <c s="4" r="A16" t="s">
        <v>290</v>
      </c>
      <c s="5" r="D16" t="n">
        <v>1</v>
      </c>
    </row>
    <row spans="1:6" r="17">
      <c s="4" r="A17" t="s">
        <v>291</v>
      </c>
    </row>
    <row spans="1:6" r="18">
      <c s="3" r="A18" t="s">
        <v>278</v>
      </c>
    </row>
    <row spans="1:6" r="19">
      <c s="4" r="A19" t="s">
        <v>292</v>
      </c>
      <c s="7" r="B19" t="n">
        <v>141000000</v>
      </c>
      <c s="7" r="E19" t="n">
        <v>144000000</v>
      </c>
    </row>
    <row spans="1:6" r="20">
      <c s="4" r="A20" t="s">
        <v>293</v>
      </c>
    </row>
    <row spans="1:6" r="21">
      <c s="3" r="A21" t="s">
        <v>278</v>
      </c>
    </row>
    <row spans="1:6" r="22">
      <c s="4" r="A22" t="s">
        <v>292</v>
      </c>
      <c s="7" r="F22" t="n">
        <v>141000000</v>
      </c>
    </row>
    <row spans="1:6" r="23">
      <c s="4" r="A23" t="s">
        <v>294</v>
      </c>
    </row>
    <row spans="1:6" r="24">
      <c s="3" r="A24" t="s">
        <v>278</v>
      </c>
    </row>
    <row spans="1:6" r="25">
      <c s="4" r="A25" t="s">
        <v>281</v>
      </c>
      <c s="7" r="C25" t="n">
        <v>19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5</v>
      </c>
      <c s="2" r="B1" t="s">
        <v>296</v>
      </c>
    </row>
    <row spans="1:2" r="2">
      <c s="3" r="A2" t="s">
        <v>297</v>
      </c>
    </row>
    <row spans="1:2" r="3">
      <c s="4" r="A3" t="s">
        <v>27</v>
      </c>
      <c s="7" r="B3" t="n">
        <v>37</v>
      </c>
    </row>
    <row spans="1:2" r="4">
      <c s="4" r="A4" t="s">
        <v>30</v>
      </c>
      <c s="5" r="B4" t="n">
        <v>67</v>
      </c>
    </row>
    <row spans="1:2" r="5">
      <c s="4" r="A5" t="s">
        <v>298</v>
      </c>
      <c s="5" r="B5" t="n">
        <v>20</v>
      </c>
    </row>
    <row spans="1:2" r="6">
      <c s="4" r="A6" t="s">
        <v>299</v>
      </c>
      <c s="5" r="B6" t="n">
        <v>2</v>
      </c>
    </row>
    <row spans="1:2" r="7">
      <c s="4" r="A7" t="s">
        <v>300</v>
      </c>
      <c s="7" r="B7" t="n">
        <v>1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1</v>
      </c>
      <c s="2" r="B1" t="s">
        <v>1</v>
      </c>
    </row>
    <row spans="1:2" r="2">
      <c s="2" r="B2" t="s">
        <v>302</v>
      </c>
    </row>
    <row spans="1:2" r="3">
      <c s="3" r="A3" t="s">
        <v>303</v>
      </c>
    </row>
    <row spans="1:2" r="4">
      <c s="4" r="A4" t="s">
        <v>304</v>
      </c>
      <c s="7" r="B4" t="n">
        <v>24</v>
      </c>
    </row>
    <row spans="1:2" r="5">
      <c s="4" r="A5" t="s">
        <v>305</v>
      </c>
      <c s="7" r="B5"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6</v>
      </c>
      <c s="2" r="B1" t="s">
        <v>307</v>
      </c>
      <c s="2" r="C1" t="s">
        <v>308</v>
      </c>
      <c s="2" r="D1" t="s">
        <v>309</v>
      </c>
      <c s="2" r="E1" t="s">
        <v>310</v>
      </c>
      <c s="2" r="F1" t="s">
        <v>311</v>
      </c>
    </row>
    <row spans="1:6" r="2">
      <c s="4" r="A2" t="s">
        <v>291</v>
      </c>
    </row>
    <row spans="1:6" r="3">
      <c s="3" r="A3" t="s">
        <v>312</v>
      </c>
    </row>
    <row spans="1:6" r="4">
      <c s="4" r="A4" t="s">
        <v>292</v>
      </c>
      <c s="7" r="C4" t="n">
        <v>141</v>
      </c>
      <c s="7" r="D4" t="n">
        <v>144</v>
      </c>
    </row>
    <row spans="1:6" r="5">
      <c s="4" r="A5" t="s">
        <v>313</v>
      </c>
    </row>
    <row spans="1:6" r="6">
      <c s="3" r="A6" t="s">
        <v>312</v>
      </c>
    </row>
    <row spans="1:6" r="7">
      <c s="4" r="A7" t="s">
        <v>292</v>
      </c>
      <c s="7" r="F7" t="n">
        <v>141</v>
      </c>
    </row>
    <row spans="1:6" r="8">
      <c s="4" r="A8" t="s">
        <v>314</v>
      </c>
    </row>
    <row spans="1:6" r="9">
      <c s="3" r="A9" t="s">
        <v>312</v>
      </c>
    </row>
    <row spans="1:6" r="10">
      <c s="4" r="A10" t="s">
        <v>292</v>
      </c>
      <c s="7" r="E10" t="n">
        <v>36</v>
      </c>
    </row>
    <row spans="1:6" r="11">
      <c s="4" r="A11" t="s">
        <v>315</v>
      </c>
    </row>
    <row spans="1:6" r="12">
      <c s="3" r="A12" t="s">
        <v>312</v>
      </c>
    </row>
    <row spans="1:6" r="13">
      <c s="4" r="A13" t="s">
        <v>292</v>
      </c>
      <c s="7" r="B13" t="n">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21"/>
    <col customWidth="1" max="6" min="6" width="21"/>
  </cols>
  <sheetData>
    <row spans="1:6" r="1">
      <c s="1" r="A1" t="s">
        <v>316</v>
      </c>
      <c s="2" r="B1" t="s">
        <v>67</v>
      </c>
      <c s="2" r="D1" t="s">
        <v>1</v>
      </c>
    </row>
    <row spans="1:6" r="2">
      <c s="2" r="B2" t="s">
        <v>296</v>
      </c>
      <c s="2" r="C2" t="s">
        <v>302</v>
      </c>
      <c s="2" r="D2" t="s">
        <v>317</v>
      </c>
      <c s="2" r="E2" t="s">
        <v>302</v>
      </c>
      <c s="2" r="F2" t="s">
        <v>318</v>
      </c>
    </row>
    <row spans="1:6" r="3">
      <c s="3" r="A3" t="s">
        <v>319</v>
      </c>
    </row>
    <row spans="1:6" r="4">
      <c s="4" r="A4" t="s">
        <v>320</v>
      </c>
      <c s="4" r="D4" t="s">
        <v>321</v>
      </c>
    </row>
    <row spans="1:6" r="5">
      <c s="4" r="A5" t="s">
        <v>322</v>
      </c>
      <c s="4" r="D5" t="s">
        <v>323</v>
      </c>
    </row>
    <row spans="1:6" r="6">
      <c s="4" r="A6" t="s">
        <v>324</v>
      </c>
      <c s="7" r="B6" t="n">
        <v>0</v>
      </c>
      <c s="7" r="D6" t="n">
        <v>0</v>
      </c>
    </row>
    <row spans="1:6" r="7">
      <c s="4" r="A7" t="s">
        <v>325</v>
      </c>
      <c s="4" r="D7" t="s">
        <v>326</v>
      </c>
    </row>
    <row spans="1:6" r="8">
      <c s="4" r="A8" t="s">
        <v>327</v>
      </c>
      <c s="4" r="D8" t="s">
        <v>328</v>
      </c>
    </row>
    <row spans="1:6" r="9">
      <c s="4" r="A9" t="s">
        <v>329</v>
      </c>
      <c s="5" r="B9" t="n">
        <v>0</v>
      </c>
      <c s="7" r="D9" t="n">
        <v>0</v>
      </c>
      <c s="7" r="F9" t="n">
        <v>0</v>
      </c>
    </row>
    <row spans="1:6" r="10">
      <c s="4" r="A10" t="s">
        <v>330</v>
      </c>
      <c s="5" r="B10" t="n">
        <v>0</v>
      </c>
      <c s="5" r="D10" t="n">
        <v>0</v>
      </c>
      <c s="7" r="F10" t="n">
        <v>0</v>
      </c>
    </row>
    <row spans="1:6" r="11">
      <c s="4" r="A11" t="s">
        <v>331</v>
      </c>
      <c s="7" r="B11" t="n">
        <v>0</v>
      </c>
      <c s="7" r="C11" t="n">
        <v>0</v>
      </c>
      <c s="7" r="D11" t="n">
        <v>0</v>
      </c>
      <c s="7" r="E11" t="n">
        <v>0</v>
      </c>
    </row>
    <row spans="1:6" r="12">
      <c s="4" r="A12" t="s">
        <v>332</v>
      </c>
      <c s="5" r="D12" t="n">
        <v>1</v>
      </c>
    </row>
    <row spans="1:6" r="13">
      <c s="4" r="A13" t="s">
        <v>333</v>
      </c>
    </row>
    <row spans="1:6" r="14">
      <c s="3" r="A14" t="s">
        <v>319</v>
      </c>
    </row>
    <row spans="1:6" r="15">
      <c s="4" r="A15" t="s">
        <v>334</v>
      </c>
      <c s="4" r="D15" t="s">
        <v>335</v>
      </c>
    </row>
    <row spans="1:6" r="16">
      <c s="4" r="A16" t="s">
        <v>336</v>
      </c>
      <c s="4" r="D16" t="s">
        <v>337</v>
      </c>
    </row>
    <row spans="1:6" r="17">
      <c s="4" r="A17" t="s">
        <v>338</v>
      </c>
      <c s="4" r="D17" t="s">
        <v>339</v>
      </c>
    </row>
    <row spans="1:6" r="18">
      <c s="4" r="A18" t="s">
        <v>216</v>
      </c>
    </row>
    <row spans="1:6" r="19">
      <c s="3" r="A19" t="s">
        <v>319</v>
      </c>
    </row>
    <row spans="1:6" r="20">
      <c s="4" r="A20" t="s">
        <v>340</v>
      </c>
      <c s="4" r="B20" t="s">
        <v>341</v>
      </c>
      <c s="4" r="D20" t="s">
        <v>341</v>
      </c>
    </row>
    <row spans="1:6" r="21">
      <c s="4" r="A21" t="s">
        <v>342</v>
      </c>
    </row>
    <row spans="1:6" r="22">
      <c s="3" r="A22" t="s">
        <v>319</v>
      </c>
    </row>
    <row spans="1:6" r="23">
      <c s="4" r="A23" t="s">
        <v>343</v>
      </c>
      <c s="4" r="D23" t="s">
        <v>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4" r="A2" t="s">
        <v>346</v>
      </c>
    </row>
    <row spans="1:3" r="3">
      <c s="3" r="A3" t="s">
        <v>347</v>
      </c>
    </row>
    <row spans="1:3" r="4">
      <c s="4" r="A4" t="s">
        <v>348</v>
      </c>
      <c s="7" r="B4" t="n">
        <v>119</v>
      </c>
    </row>
    <row spans="1:3" r="5">
      <c s="4" r="A5" t="s">
        <v>349</v>
      </c>
    </row>
    <row spans="1:3" r="6">
      <c s="3" r="A6" t="s">
        <v>347</v>
      </c>
    </row>
    <row spans="1:3" r="7">
      <c s="4" r="A7" t="s">
        <v>348</v>
      </c>
      <c s="5" r="B7" t="n">
        <v>378</v>
      </c>
      <c s="7" r="C7" t="n">
        <v>316</v>
      </c>
    </row>
    <row spans="1:3" r="8">
      <c s="4" r="A8" t="s">
        <v>350</v>
      </c>
    </row>
    <row spans="1:3" r="9">
      <c s="3" r="A9" t="s">
        <v>347</v>
      </c>
    </row>
    <row spans="1:3" r="10">
      <c s="4" r="A10" t="s">
        <v>348</v>
      </c>
      <c s="5" r="C10" t="n">
        <v>127</v>
      </c>
    </row>
    <row spans="1:3" r="11">
      <c s="4" r="A11" t="s">
        <v>351</v>
      </c>
    </row>
    <row spans="1:3" r="12">
      <c s="3" r="A12" t="s">
        <v>347</v>
      </c>
    </row>
    <row spans="1:3" r="13">
      <c s="4" r="A13" t="s">
        <v>348</v>
      </c>
      <c s="5" r="B13" t="n">
        <v>292</v>
      </c>
      <c s="5" r="C13" t="n">
        <v>208</v>
      </c>
    </row>
    <row spans="1:3" r="14">
      <c s="4" r="A14" t="s">
        <v>352</v>
      </c>
    </row>
    <row spans="1:3" r="15">
      <c s="3" r="A15" t="s">
        <v>347</v>
      </c>
    </row>
    <row spans="1:3" r="16">
      <c s="4" r="A16" t="s">
        <v>26</v>
      </c>
      <c s="5" r="B16" t="n">
        <v>788</v>
      </c>
      <c s="5" r="C16" t="n">
        <v>598</v>
      </c>
    </row>
    <row spans="1:3" r="17">
      <c s="4" r="A17" t="s">
        <v>353</v>
      </c>
    </row>
    <row spans="1:3" r="18">
      <c s="3" r="A18" t="s">
        <v>347</v>
      </c>
    </row>
    <row spans="1:3" r="19">
      <c s="4" r="A19" t="s">
        <v>26</v>
      </c>
      <c s="5" r="B19" t="n">
        <v>41</v>
      </c>
      <c s="5" r="C19" t="n">
        <v>62</v>
      </c>
    </row>
    <row spans="1:3" r="20">
      <c s="4" r="A20" t="s">
        <v>354</v>
      </c>
    </row>
    <row spans="1:3" r="21">
      <c s="3" r="A21" t="s">
        <v>347</v>
      </c>
    </row>
    <row spans="1:3" r="22">
      <c s="4" r="A22" t="s">
        <v>26</v>
      </c>
      <c s="5" r="B22" t="n">
        <v>28</v>
      </c>
      <c s="5" r="C22" t="n">
        <v>27</v>
      </c>
    </row>
    <row spans="1:3" r="23">
      <c s="4" r="A23" t="s">
        <v>355</v>
      </c>
    </row>
    <row spans="1:3" r="24">
      <c s="3" r="A24" t="s">
        <v>347</v>
      </c>
    </row>
    <row spans="1:3" r="25">
      <c s="4" r="A25" t="s">
        <v>348</v>
      </c>
      <c s="5" r="B25" t="n">
        <v>105</v>
      </c>
    </row>
    <row spans="1:3" r="26">
      <c s="4" r="A26" t="s">
        <v>356</v>
      </c>
    </row>
    <row spans="1:3" r="27">
      <c s="3" r="A27" t="s">
        <v>347</v>
      </c>
    </row>
    <row spans="1:3" r="28">
      <c s="4" r="A28" t="s">
        <v>348</v>
      </c>
      <c s="5" r="B28" t="n">
        <v>378</v>
      </c>
      <c s="5" r="C28" t="n">
        <v>316</v>
      </c>
    </row>
    <row spans="1:3" r="29">
      <c s="4" r="A29" t="s">
        <v>357</v>
      </c>
    </row>
    <row spans="1:3" r="30">
      <c s="3" r="A30" t="s">
        <v>347</v>
      </c>
    </row>
    <row spans="1:3" r="31">
      <c s="4" r="A31" t="s">
        <v>348</v>
      </c>
      <c s="5" r="C31" t="n">
        <v>113</v>
      </c>
    </row>
    <row spans="1:3" r="32">
      <c s="4" r="A32" t="s">
        <v>358</v>
      </c>
    </row>
    <row spans="1:3" r="33">
      <c s="3" r="A33" t="s">
        <v>347</v>
      </c>
    </row>
    <row spans="1:3" r="34">
      <c s="4" r="A34" t="s">
        <v>348</v>
      </c>
      <c s="5" r="B34" t="n">
        <v>288</v>
      </c>
      <c s="5" r="C34" t="n">
        <v>208</v>
      </c>
    </row>
    <row spans="1:3" r="35">
      <c s="4" r="A35" t="s">
        <v>359</v>
      </c>
    </row>
    <row spans="1:3" r="36">
      <c s="3" r="A36" t="s">
        <v>347</v>
      </c>
    </row>
    <row spans="1:3" r="37">
      <c s="4" r="A37" t="s">
        <v>26</v>
      </c>
      <c s="5" r="B37" t="n">
        <v>736</v>
      </c>
      <c s="5" r="C37" t="n">
        <v>553</v>
      </c>
    </row>
    <row spans="1:3" r="38">
      <c s="4" r="A38" t="s">
        <v>360</v>
      </c>
    </row>
    <row spans="1:3" r="39">
      <c s="3" r="A39" t="s">
        <v>347</v>
      </c>
    </row>
    <row spans="1:3" r="40">
      <c s="4" r="A40" t="s">
        <v>26</v>
      </c>
      <c s="5" r="B40" t="n">
        <v>41</v>
      </c>
      <c s="5" r="C40" t="n">
        <v>62</v>
      </c>
    </row>
    <row spans="1:3" r="41">
      <c s="4" r="A41" t="s">
        <v>361</v>
      </c>
    </row>
    <row spans="1:3" r="42">
      <c s="3" r="A42" t="s">
        <v>347</v>
      </c>
    </row>
    <row spans="1:3" r="43">
      <c s="4" r="A43" t="s">
        <v>26</v>
      </c>
      <c s="7" r="B43" t="n">
        <v>28</v>
      </c>
      <c s="7" r="C43" t="n">
        <v>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25</v>
      </c>
    </row>
    <row spans="1:3" r="2">
      <c s="3" r="A2" t="s">
        <v>347</v>
      </c>
    </row>
    <row spans="1:3" r="3">
      <c s="4" r="A3" t="s">
        <v>363</v>
      </c>
      <c s="7" r="B3" t="n">
        <v>29000000</v>
      </c>
      <c s="7" r="C3" t="n">
        <v>27000000</v>
      </c>
    </row>
    <row spans="1:3" r="4">
      <c s="4" r="A4" t="s">
        <v>364</v>
      </c>
      <c s="5" r="B4" t="n">
        <v>0</v>
      </c>
      <c s="5" r="C4" t="n">
        <v>1000000</v>
      </c>
    </row>
    <row spans="1:3" r="5">
      <c s="4" r="A5" t="s">
        <v>365</v>
      </c>
    </row>
    <row spans="1:3" r="6">
      <c s="3" r="A6" t="s">
        <v>347</v>
      </c>
    </row>
    <row spans="1:3" r="7">
      <c s="4" r="A7" t="s">
        <v>364</v>
      </c>
      <c s="7" r="B7" t="n">
        <v>0</v>
      </c>
      <c s="7" r="C7" t="n">
        <v>1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6</v>
      </c>
      <c s="2" r="B1" t="s">
        <v>67</v>
      </c>
      <c s="2" r="D1" t="s">
        <v>1</v>
      </c>
    </row>
    <row spans="1:5" r="2">
      <c s="2" r="B2" t="s">
        <v>2</v>
      </c>
      <c s="2" r="C2" t="s">
        <v>68</v>
      </c>
      <c s="2" r="D2" t="s">
        <v>2</v>
      </c>
      <c s="2" r="E2" t="s">
        <v>68</v>
      </c>
    </row>
    <row spans="1:5" r="3">
      <c s="3" r="A3" t="s">
        <v>367</v>
      </c>
    </row>
    <row spans="1:5" r="4">
      <c s="4" r="A4" t="s">
        <v>368</v>
      </c>
      <c s="7" r="D4" t="n">
        <v>27273</v>
      </c>
    </row>
    <row spans="1:5" r="5">
      <c s="4" r="A5" t="s">
        <v>369</v>
      </c>
      <c s="5" r="D5" t="n">
        <v>21190</v>
      </c>
      <c s="7" r="E5" t="n">
        <v>7753</v>
      </c>
    </row>
    <row spans="1:5" r="6">
      <c s="4" r="A6" t="s">
        <v>370</v>
      </c>
      <c s="7" r="B6" t="n">
        <v>28186</v>
      </c>
      <c s="5" r="D6" t="n">
        <v>28186</v>
      </c>
    </row>
    <row spans="1:5" r="7">
      <c s="4" r="A7" t="s">
        <v>371</v>
      </c>
    </row>
    <row spans="1:5" r="8">
      <c s="3" r="A8" t="s">
        <v>367</v>
      </c>
    </row>
    <row spans="1:5" r="9">
      <c s="4" r="A9" t="s">
        <v>368</v>
      </c>
      <c s="5" r="B9" t="n">
        <v>28500</v>
      </c>
      <c s="7" r="C9" t="n">
        <v>67600</v>
      </c>
      <c s="5" r="D9" t="n">
        <v>27300</v>
      </c>
    </row>
    <row spans="1:5" r="10">
      <c s="4" r="A10" t="s">
        <v>369</v>
      </c>
      <c s="5" r="B10" t="n">
        <v>700</v>
      </c>
      <c s="5" r="D10" t="n">
        <v>21200</v>
      </c>
      <c s="5" r="E10" t="n">
        <v>83500</v>
      </c>
    </row>
    <row spans="1:5" r="11">
      <c s="4" r="A11" t="s">
        <v>372</v>
      </c>
      <c s="5" r="B11" t="n">
        <v>-200</v>
      </c>
      <c s="5" r="D11" t="n">
        <v>-8800</v>
      </c>
    </row>
    <row spans="1:5" r="12">
      <c s="4" r="A12" t="s">
        <v>373</v>
      </c>
      <c s="5" r="C12" t="n">
        <v>-22900</v>
      </c>
      <c s="5" r="D12" t="n">
        <v>-10800</v>
      </c>
      <c s="5" r="E12" t="n">
        <v>-43600</v>
      </c>
    </row>
    <row spans="1:5" r="13">
      <c s="4" r="A13" t="s">
        <v>374</v>
      </c>
      <c s="5" r="E13" t="n">
        <v>5000</v>
      </c>
    </row>
    <row spans="1:5" r="14">
      <c s="4" r="A14" t="s">
        <v>375</v>
      </c>
      <c s="5" r="D14" t="n">
        <v>800</v>
      </c>
    </row>
    <row spans="1:5" r="15">
      <c s="4" r="A15" t="s">
        <v>376</v>
      </c>
      <c s="5" r="B15" t="n">
        <v>-800</v>
      </c>
      <c s="5" r="C15" t="n">
        <v>-1300</v>
      </c>
      <c s="5" r="D15" t="n">
        <v>-1500</v>
      </c>
      <c s="5" r="E15" t="n">
        <v>-1500</v>
      </c>
    </row>
    <row spans="1:5" r="16">
      <c s="4" r="A16" t="s">
        <v>370</v>
      </c>
      <c s="7" r="B16" t="n">
        <v>28200</v>
      </c>
      <c s="7" r="C16" t="n">
        <v>43400</v>
      </c>
      <c s="7" r="D16" t="n">
        <v>28200</v>
      </c>
      <c s="7" r="E16" t="n">
        <v>43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0064</v>
      </c>
      <c s="7" r="C4" t="n">
        <v>6234</v>
      </c>
      <c s="7" r="D4" t="n">
        <v>26609</v>
      </c>
      <c s="7" r="E4" t="n">
        <v>16081</v>
      </c>
    </row>
    <row spans="1:5" r="5">
      <c s="4" r="A5" t="s">
        <v>71</v>
      </c>
      <c s="5" r="B5" t="n">
        <v>364</v>
      </c>
      <c s="5" r="C5" t="n">
        <v>822</v>
      </c>
      <c s="5" r="D5" t="n">
        <v>1118</v>
      </c>
      <c s="5" r="E5" t="n">
        <v>3254</v>
      </c>
    </row>
    <row spans="1:5" r="6">
      <c s="4" r="A6" t="s">
        <v>72</v>
      </c>
      <c s="5" r="B6" t="n">
        <v>1988</v>
      </c>
      <c s="5" r="C6" t="n">
        <v>1187</v>
      </c>
      <c s="5" r="D6" t="n">
        <v>6641</v>
      </c>
      <c s="5" r="E6" t="n">
        <v>1597</v>
      </c>
    </row>
    <row spans="1:5" r="7">
      <c s="4" r="A7" t="s">
        <v>73</v>
      </c>
      <c s="5" r="B7" t="n">
        <v>12416</v>
      </c>
      <c s="5" r="C7" t="n">
        <v>8243</v>
      </c>
      <c s="5" r="D7" t="n">
        <v>34368</v>
      </c>
      <c s="5" r="E7" t="n">
        <v>20932</v>
      </c>
    </row>
    <row spans="1:5" r="8">
      <c s="4" r="A8" t="s">
        <v>74</v>
      </c>
      <c s="5" r="B8" t="n">
        <v>-6689</v>
      </c>
      <c s="5" r="C8" t="n">
        <v>-3974</v>
      </c>
      <c s="5" r="D8" t="n">
        <v>-18940</v>
      </c>
      <c s="5" r="E8" t="n">
        <v>-11188</v>
      </c>
    </row>
    <row spans="1:5" r="9">
      <c s="4" r="A9" t="s">
        <v>75</v>
      </c>
      <c s="5" r="B9" t="n">
        <v>5727</v>
      </c>
      <c s="5" r="C9" t="n">
        <v>4269</v>
      </c>
      <c s="5" r="D9" t="n">
        <v>15428</v>
      </c>
      <c s="5" r="E9" t="n">
        <v>9744</v>
      </c>
    </row>
    <row spans="1:5" r="10">
      <c s="4" r="A10" t="s">
        <v>76</v>
      </c>
      <c s="5" r="B10" t="n">
        <v>0</v>
      </c>
      <c s="5" r="C10" t="n">
        <v>0</v>
      </c>
      <c s="5" r="D10" t="n">
        <v>0</v>
      </c>
      <c s="5" r="E10" t="n">
        <v>0</v>
      </c>
    </row>
    <row spans="1:5" r="11">
      <c s="4" r="A11" t="s">
        <v>77</v>
      </c>
      <c s="5" r="B11" t="n">
        <v>5727</v>
      </c>
      <c s="5" r="C11" t="n">
        <v>4269</v>
      </c>
      <c s="5" r="D11" t="n">
        <v>15428</v>
      </c>
      <c s="5" r="E11" t="n">
        <v>9744</v>
      </c>
    </row>
    <row spans="1:5" r="12">
      <c s="3" r="A12" t="s">
        <v>78</v>
      </c>
    </row>
    <row spans="1:5" r="13">
      <c s="4" r="A13" t="s">
        <v>79</v>
      </c>
      <c s="5" r="B13" t="n">
        <v>2529</v>
      </c>
      <c s="5" r="C13" t="n">
        <v>3361</v>
      </c>
      <c s="5" r="D13" t="n">
        <v>6956</v>
      </c>
      <c s="5" r="E13" t="n">
        <v>9608</v>
      </c>
    </row>
    <row spans="1:5" r="14">
      <c s="4" r="A14" t="s">
        <v>80</v>
      </c>
      <c s="5" r="B14" t="n">
        <v>98</v>
      </c>
      <c s="5" r="C14" t="n">
        <v>183</v>
      </c>
      <c s="5" r="D14" t="n">
        <v>1160</v>
      </c>
      <c s="5" r="E14" t="n">
        <v>1732</v>
      </c>
    </row>
    <row spans="1:5" r="15">
      <c s="4" r="A15" t="s">
        <v>81</v>
      </c>
      <c s="5" r="B15" t="n">
        <v>2627</v>
      </c>
      <c s="5" r="C15" t="n">
        <v>3544</v>
      </c>
      <c s="5" r="D15" t="n">
        <v>8116</v>
      </c>
      <c s="5" r="E15" t="n">
        <v>11340</v>
      </c>
    </row>
    <row spans="1:5" r="16">
      <c s="4" r="A16" t="s">
        <v>82</v>
      </c>
      <c s="5" r="B16" t="n">
        <v>8354</v>
      </c>
      <c s="5" r="C16" t="n">
        <v>7813</v>
      </c>
      <c s="5" r="D16" t="n">
        <v>23544</v>
      </c>
      <c s="5" r="E16" t="n">
        <v>21084</v>
      </c>
    </row>
    <row spans="1:5" r="17">
      <c s="4" r="A17" t="s">
        <v>83</v>
      </c>
      <c s="5" r="B17" t="n">
        <v>-4341</v>
      </c>
      <c s="5" r="C17" t="n">
        <v>-3111</v>
      </c>
      <c s="5" r="D17" t="n">
        <v>-12171</v>
      </c>
      <c s="5" r="E17" t="n">
        <v>-7648</v>
      </c>
    </row>
    <row spans="1:5" r="18">
      <c s="4" r="A18" t="s">
        <v>84</v>
      </c>
      <c s="5" r="B18" t="n">
        <v>-1706</v>
      </c>
      <c s="5" r="C18" t="n">
        <v>-1433</v>
      </c>
      <c s="5" r="D18" t="n">
        <v>-4772</v>
      </c>
      <c s="5" r="E18" t="n">
        <v>-4031</v>
      </c>
    </row>
    <row spans="1:5" r="19">
      <c s="4" r="A19" t="s">
        <v>85</v>
      </c>
      <c s="5" r="E19" t="n">
        <v>-1104</v>
      </c>
    </row>
    <row spans="1:5" r="20">
      <c s="4" r="A20" t="s">
        <v>86</v>
      </c>
      <c s="5" r="B20" t="n">
        <v>-328</v>
      </c>
      <c s="5" r="C20" t="n">
        <v>-60</v>
      </c>
      <c s="5" r="D20" t="n">
        <v>-588</v>
      </c>
      <c s="5" r="E20" t="n">
        <v>-174</v>
      </c>
    </row>
    <row spans="1:5" r="21">
      <c s="4" r="A21" t="s">
        <v>87</v>
      </c>
      <c s="5" r="B21" t="n">
        <v>187</v>
      </c>
      <c s="5" r="D21" t="n">
        <v>-162</v>
      </c>
    </row>
    <row spans="1:5" r="22">
      <c s="4" r="A22" t="s">
        <v>88</v>
      </c>
      <c s="5" r="B22" t="n">
        <v>-6188</v>
      </c>
      <c s="5" r="C22" t="n">
        <v>-4604</v>
      </c>
      <c s="5" r="D22" t="n">
        <v>-17693</v>
      </c>
      <c s="5" r="E22" t="n">
        <v>-12957</v>
      </c>
    </row>
    <row spans="1:5" r="23">
      <c s="4" r="A23" t="s">
        <v>89</v>
      </c>
      <c s="5" r="B23" t="n">
        <v>2166</v>
      </c>
      <c s="5" r="C23" t="n">
        <v>3209</v>
      </c>
      <c s="5" r="D23" t="n">
        <v>5851</v>
      </c>
      <c s="5" r="E23" t="n">
        <v>8127</v>
      </c>
    </row>
    <row spans="1:5" r="24">
      <c s="4" r="A24" t="s">
        <v>90</v>
      </c>
      <c s="5" r="B24" t="n">
        <v>-24</v>
      </c>
      <c s="5" r="C24" t="n">
        <v>-607</v>
      </c>
      <c s="5" r="D24" t="n">
        <v>-77</v>
      </c>
      <c s="5" r="E24" t="n">
        <v>163</v>
      </c>
    </row>
    <row spans="1:5" r="25">
      <c s="4" r="A25" t="s">
        <v>91</v>
      </c>
      <c s="5" r="B25" t="n">
        <v>2142</v>
      </c>
      <c s="5" r="C25" t="n">
        <v>2602</v>
      </c>
      <c s="5" r="D25" t="n">
        <v>5774</v>
      </c>
      <c s="5" r="E25" t="n">
        <v>8290</v>
      </c>
    </row>
    <row spans="1:5" r="26">
      <c s="4" r="A26" t="s">
        <v>92</v>
      </c>
      <c s="5" r="B26" t="n">
        <v>23</v>
      </c>
      <c s="5" r="C26" t="n">
        <v>38</v>
      </c>
      <c s="5" r="D26" t="n">
        <v>62</v>
      </c>
      <c s="5" r="E26" t="n">
        <v>145</v>
      </c>
    </row>
    <row spans="1:5" r="27">
      <c s="4" r="A27" t="s">
        <v>93</v>
      </c>
      <c s="7" r="B27" t="n">
        <v>2119</v>
      </c>
      <c s="7" r="C27" t="n">
        <v>2564</v>
      </c>
      <c s="7" r="D27" t="n">
        <v>5712</v>
      </c>
      <c s="7" r="E27" t="n">
        <v>8145</v>
      </c>
    </row>
    <row spans="1:5" r="28">
      <c s="4" r="A28" t="s">
        <v>94</v>
      </c>
      <c s="8" r="B28" t="n">
        <v>0.06</v>
      </c>
      <c s="8" r="C28" t="n">
        <v>0.11</v>
      </c>
      <c s="8" r="D28" t="n">
        <v>0.16</v>
      </c>
      <c s="8" r="E28" t="n">
        <v>0.4</v>
      </c>
    </row>
    <row spans="1:5" r="29">
      <c s="4" r="A29" t="s">
        <v>95</v>
      </c>
      <c s="8" r="B29" t="n">
        <v>0.06</v>
      </c>
      <c s="8" r="C29" t="n">
        <v>0.11</v>
      </c>
      <c s="8" r="D29" t="n">
        <v>0.16</v>
      </c>
      <c s="8" r="E29" t="n">
        <v>0.4</v>
      </c>
    </row>
    <row spans="1:5" r="30">
      <c s="4" r="A30" t="s">
        <v>96</v>
      </c>
      <c s="5" r="B30" t="n">
        <v>31221982</v>
      </c>
      <c s="5" r="C30" t="n">
        <v>21774411</v>
      </c>
      <c s="5" r="D30" t="n">
        <v>29046742</v>
      </c>
      <c s="5" r="E30" t="n">
        <v>19235121</v>
      </c>
    </row>
    <row spans="1:5" r="31">
      <c s="4" r="A31" t="s">
        <v>97</v>
      </c>
      <c s="5" r="B31" t="n">
        <v>31221982</v>
      </c>
      <c s="5" r="C31" t="n">
        <v>21774411</v>
      </c>
      <c s="5" r="D31" t="n">
        <v>29046742</v>
      </c>
      <c s="5" r="E31" t="n">
        <v>19235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spans="1:2" r="1">
      <c s="1" r="A1" t="s">
        <v>377</v>
      </c>
      <c s="2" r="B1" t="s">
        <v>1</v>
      </c>
    </row>
    <row spans="1:2" r="2">
      <c s="2" r="B2" t="s">
        <v>2</v>
      </c>
    </row>
    <row spans="1:2" r="3">
      <c s="3" r="A3" t="s">
        <v>378</v>
      </c>
    </row>
    <row spans="1:2" r="4">
      <c s="4" r="A4" t="s">
        <v>379</v>
      </c>
      <c s="4" r="B4" t="s">
        <v>380</v>
      </c>
    </row>
    <row spans="1:2" r="5">
      <c s="4" r="A5" t="s">
        <v>381</v>
      </c>
      <c s="4" r="B5"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150</v>
      </c>
    </row>
    <row spans="1:3" r="3">
      <c s="4" r="A3" t="s">
        <v>384</v>
      </c>
      <c s="7" r="B3" t="n">
        <v>45</v>
      </c>
      <c s="7" r="C3" t="n">
        <v>70</v>
      </c>
    </row>
    <row spans="1:3" r="4">
      <c s="4" r="A4" t="s">
        <v>385</v>
      </c>
      <c s="7" r="B4" t="n">
        <v>42</v>
      </c>
      <c s="7" r="C4" t="n">
        <v>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386</v>
      </c>
      <c s="2" r="B1" t="s">
        <v>1</v>
      </c>
    </row>
    <row spans="1:2" r="2">
      <c s="2" r="B2" t="s">
        <v>387</v>
      </c>
    </row>
    <row spans="1:2" r="3">
      <c s="3" r="A3" t="s">
        <v>153</v>
      </c>
    </row>
    <row spans="1:2" r="4">
      <c s="4" r="A4" t="s">
        <v>388</v>
      </c>
      <c s="5" r="B4" t="n">
        <v>284992</v>
      </c>
    </row>
    <row spans="1:2" r="5">
      <c s="4" r="A5" t="s">
        <v>389</v>
      </c>
      <c s="5" r="B5" t="n">
        <v>32519566</v>
      </c>
    </row>
    <row spans="1:2" r="6">
      <c s="4" r="A6" t="s">
        <v>390</v>
      </c>
      <c s="4" r="B6" t="s">
        <v>391</v>
      </c>
    </row>
    <row spans="1:2" r="7">
      <c s="4" r="A7" t="s">
        <v>392</v>
      </c>
      <c s="4" r="B7"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r="A1" t="s">
        <v>394</v>
      </c>
      <c s="2" r="B1" t="s">
        <v>67</v>
      </c>
      <c s="2" r="C1" t="s">
        <v>1</v>
      </c>
    </row>
    <row spans="1:3" r="2">
      <c s="2" r="B2" t="s">
        <v>2</v>
      </c>
      <c s="2" r="C2" t="s">
        <v>2</v>
      </c>
    </row>
    <row spans="1:3" r="3">
      <c s="3" r="A3" t="s">
        <v>153</v>
      </c>
    </row>
    <row spans="1:3" r="4">
      <c s="4" r="A4" t="s">
        <v>395</v>
      </c>
      <c s="5" r="B4" t="n">
        <v>0</v>
      </c>
      <c s="5" r="C4" t="n">
        <v>46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68</v>
      </c>
    </row>
    <row spans="1:3" r="3">
      <c s="3" r="A3" t="s">
        <v>397</v>
      </c>
    </row>
    <row spans="1:3" r="4">
      <c s="4" r="A4" t="s">
        <v>398</v>
      </c>
      <c s="7" r="B4" t="n">
        <v>6</v>
      </c>
      <c s="7" r="C4" t="n">
        <v>7</v>
      </c>
    </row>
    <row spans="1:3" r="5">
      <c s="4" r="A5" t="s">
        <v>399</v>
      </c>
      <c s="5" r="B5" t="n">
        <v>219</v>
      </c>
      <c s="5" r="C5" t="n">
        <v>202</v>
      </c>
    </row>
    <row spans="1:3" r="6">
      <c s="4" r="A6" t="s">
        <v>400</v>
      </c>
      <c s="5" r="B6" t="n">
        <v>225</v>
      </c>
      <c s="5" r="C6" t="n">
        <v>209</v>
      </c>
    </row>
    <row spans="1:3" r="7">
      <c s="4" r="A7" t="s">
        <v>401</v>
      </c>
      <c s="5" r="B7" t="n">
        <v>1</v>
      </c>
      <c s="5" r="C7" t="n">
        <v>1</v>
      </c>
    </row>
    <row spans="1:3" r="8">
      <c s="4" r="A8" t="s">
        <v>402</v>
      </c>
    </row>
    <row spans="1:3" r="9">
      <c s="3" r="A9" t="s">
        <v>397</v>
      </c>
    </row>
    <row spans="1:3" r="10">
      <c s="4" r="A10" t="s">
        <v>403</v>
      </c>
      <c s="7" r="B10" t="n">
        <v>9</v>
      </c>
      <c s="7" r="C10"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404</v>
      </c>
      <c s="2" r="B1" t="s">
        <v>67</v>
      </c>
      <c s="2" r="D1" t="s">
        <v>1</v>
      </c>
    </row>
    <row spans="1:6" r="2">
      <c s="2" r="B2" t="s">
        <v>2</v>
      </c>
      <c s="2" r="C2" t="s">
        <v>68</v>
      </c>
      <c s="2" r="D2" t="s">
        <v>2</v>
      </c>
      <c s="2" r="E2" t="s">
        <v>68</v>
      </c>
      <c s="2" r="F2" t="s">
        <v>25</v>
      </c>
    </row>
    <row spans="1:6" r="3">
      <c s="3" r="A3" t="s">
        <v>405</v>
      </c>
    </row>
    <row spans="1:6" r="4">
      <c s="4" r="A4" t="s">
        <v>406</v>
      </c>
      <c s="4" r="D4" t="s">
        <v>407</v>
      </c>
    </row>
    <row spans="1:6" r="5">
      <c s="4" r="A5" t="s">
        <v>408</v>
      </c>
      <c s="7" r="B5" t="n">
        <v>2900000000</v>
      </c>
      <c s="7" r="D5" t="n">
        <v>2900000000</v>
      </c>
      <c s="7" r="F5" t="n">
        <v>2500000000</v>
      </c>
    </row>
    <row spans="1:6" r="6">
      <c s="4" r="A6" t="s">
        <v>409</v>
      </c>
      <c s="5" r="B6" t="n">
        <v>0</v>
      </c>
      <c s="7" r="C6" t="n">
        <v>0</v>
      </c>
      <c s="5" r="D6" t="n">
        <v>0</v>
      </c>
      <c s="7" r="E6" t="n">
        <v>0</v>
      </c>
    </row>
    <row spans="1:6" r="7">
      <c s="4" r="A7" t="s">
        <v>410</v>
      </c>
    </row>
    <row spans="1:6" r="8">
      <c s="3" r="A8" t="s">
        <v>405</v>
      </c>
    </row>
    <row spans="1:6" r="9">
      <c s="4" r="A9" t="s">
        <v>408</v>
      </c>
      <c s="7" r="B9" t="n">
        <v>1800000000</v>
      </c>
      <c s="7" r="D9" t="n">
        <v>1800000000</v>
      </c>
      <c s="7" r="F9" t="n">
        <v>1700000000</v>
      </c>
    </row>
    <row spans="1:6" r="10">
      <c s="4" r="A10" t="s">
        <v>342</v>
      </c>
    </row>
    <row spans="1:6" r="11">
      <c s="3" r="A11" t="s">
        <v>405</v>
      </c>
    </row>
    <row spans="1:6" r="12">
      <c s="4" r="A12" t="s">
        <v>411</v>
      </c>
      <c s="4" r="D12" t="s">
        <v>412</v>
      </c>
    </row>
    <row spans="1:6" r="13">
      <c s="4" r="A13" t="s">
        <v>413</v>
      </c>
    </row>
    <row spans="1:6" r="14">
      <c s="3" r="A14" t="s">
        <v>405</v>
      </c>
    </row>
    <row spans="1:6" r="15">
      <c s="4" r="A15" t="s">
        <v>411</v>
      </c>
      <c s="4" r="D15" t="s">
        <v>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 customWidth="1" max="7" min="7" width="14"/>
  </cols>
  <sheetData>
    <row spans="1:7" r="1">
      <c s="1" r="A1" t="s">
        <v>415</v>
      </c>
      <c s="2" r="B1" t="s">
        <v>2</v>
      </c>
      <c s="2" r="C1" t="s">
        <v>2</v>
      </c>
      <c s="2" r="D1" t="s">
        <v>68</v>
      </c>
      <c s="2" r="E1" t="s">
        <v>2</v>
      </c>
      <c s="2" r="F1" t="s">
        <v>68</v>
      </c>
      <c s="2" r="G1" t="s">
        <v>25</v>
      </c>
    </row>
    <row spans="1:7" r="2">
      <c s="3" r="A2" t="s">
        <v>416</v>
      </c>
    </row>
    <row spans="1:7" r="3">
      <c s="4" r="A3" t="s">
        <v>417</v>
      </c>
      <c s="7" r="B3" t="n">
        <v>1100000000</v>
      </c>
      <c s="7" r="C3" t="n">
        <v>1100000000</v>
      </c>
      <c s="7" r="E3" t="n">
        <v>1100000000</v>
      </c>
    </row>
    <row spans="1:7" r="4">
      <c s="4" r="A4" t="s">
        <v>39</v>
      </c>
      <c s="5" r="B4" t="n">
        <v>78436000</v>
      </c>
      <c s="5" r="C4" t="n">
        <v>78436000</v>
      </c>
      <c s="5" r="E4" t="n">
        <v>78436000</v>
      </c>
      <c s="7" r="G4" t="n">
        <v>88288000</v>
      </c>
    </row>
    <row spans="1:7" r="5">
      <c s="4" r="A5" t="s">
        <v>418</v>
      </c>
      <c s="5" r="B5" t="n">
        <v>0</v>
      </c>
      <c s="5" r="C5" t="n">
        <v>0</v>
      </c>
      <c s="5" r="E5" t="n">
        <v>0</v>
      </c>
      <c s="5" r="G5" t="n">
        <v>3000000</v>
      </c>
    </row>
    <row spans="1:7" r="6">
      <c s="4" r="A6" t="s">
        <v>419</v>
      </c>
      <c s="5" r="E6" t="n">
        <v>1200000</v>
      </c>
    </row>
    <row spans="1:7" r="7">
      <c s="4" r="A7" t="s">
        <v>420</v>
      </c>
      <c s="5" r="B7" t="n">
        <v>0</v>
      </c>
      <c s="5" r="C7" t="n">
        <v>0</v>
      </c>
      <c s="5" r="E7" t="n">
        <v>0</v>
      </c>
      <c s="5" r="G7" t="n">
        <v>1000000</v>
      </c>
    </row>
    <row spans="1:7" r="8">
      <c s="4" r="A8" t="s">
        <v>421</v>
      </c>
      <c s="7" r="B8" t="n">
        <v>0</v>
      </c>
      <c s="5" r="C8" t="n">
        <v>0</v>
      </c>
      <c s="5" r="E8" t="n">
        <v>0</v>
      </c>
      <c s="7" r="G8" t="n">
        <v>0</v>
      </c>
    </row>
    <row spans="1:7" r="9">
      <c s="4" r="A9" t="s">
        <v>76</v>
      </c>
      <c s="5" r="C9" t="n">
        <v>0</v>
      </c>
      <c s="7" r="D9" t="n">
        <v>0</v>
      </c>
      <c s="5" r="E9" t="n">
        <v>0</v>
      </c>
      <c s="7" r="F9" t="n">
        <v>0</v>
      </c>
    </row>
    <row spans="1:7" r="10">
      <c s="4" r="A10" t="s">
        <v>422</v>
      </c>
      <c s="7" r="C10" t="n">
        <v>0</v>
      </c>
      <c s="7" r="D10" t="n">
        <v>0</v>
      </c>
    </row>
    <row spans="1:7" r="11">
      <c s="4" r="A11" t="s">
        <v>423</v>
      </c>
    </row>
    <row spans="1:7" r="12">
      <c s="3" r="A12" t="s">
        <v>416</v>
      </c>
    </row>
    <row spans="1:7" r="13">
      <c s="4" r="A13" t="s">
        <v>424</v>
      </c>
      <c s="7" r="E13" t="n">
        <v>800000</v>
      </c>
    </row>
    <row spans="1:7" r="14">
      <c s="4" r="A14" t="s">
        <v>425</v>
      </c>
    </row>
    <row spans="1:7" r="15">
      <c s="3" r="A15" t="s">
        <v>416</v>
      </c>
    </row>
    <row spans="1:7" r="16">
      <c s="4" r="A16" t="s">
        <v>426</v>
      </c>
      <c s="4" r="B16" t="s">
        <v>393</v>
      </c>
    </row>
    <row spans="1:7" r="17">
      <c s="4" r="A17" t="s">
        <v>342</v>
      </c>
    </row>
    <row spans="1:7" r="18">
      <c s="3" r="A18" t="s">
        <v>416</v>
      </c>
    </row>
    <row spans="1:7" r="19">
      <c s="4" r="A19" t="s">
        <v>427</v>
      </c>
      <c s="5" r="E19" t="n">
        <v>2033</v>
      </c>
    </row>
    <row spans="1:7" r="20">
      <c s="4" r="A20" t="s">
        <v>428</v>
      </c>
      <c s="5" r="E20" t="n">
        <v>2047</v>
      </c>
    </row>
    <row spans="1:7" r="21">
      <c s="4" r="A21" t="s">
        <v>413</v>
      </c>
    </row>
    <row spans="1:7" r="22">
      <c s="3" r="A22" t="s">
        <v>416</v>
      </c>
    </row>
    <row spans="1:7" r="23">
      <c s="4" r="A23" t="s">
        <v>427</v>
      </c>
      <c s="5" r="E23" t="n">
        <v>2045</v>
      </c>
    </row>
    <row spans="1:7" r="24">
      <c s="4" r="A24" t="s">
        <v>428</v>
      </c>
      <c s="5" r="E24" t="n">
        <v>20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9</v>
      </c>
      <c s="2" r="B1" t="s">
        <v>2</v>
      </c>
      <c s="2" r="C1" t="s">
        <v>2</v>
      </c>
      <c s="2" r="D1" t="s">
        <v>25</v>
      </c>
    </row>
    <row spans="1:4" r="2">
      <c s="3" r="A2" t="s">
        <v>416</v>
      </c>
    </row>
    <row spans="1:4" r="3">
      <c s="4" r="A3" t="s">
        <v>27</v>
      </c>
      <c s="7" r="B3" t="n">
        <v>736000</v>
      </c>
      <c s="7" r="C3" t="n">
        <v>736000</v>
      </c>
    </row>
    <row spans="1:4" r="4">
      <c s="4" r="A4" t="s">
        <v>28</v>
      </c>
      <c s="5" r="B4" t="n">
        <v>41206</v>
      </c>
      <c s="5" r="C4" t="n">
        <v>41206</v>
      </c>
      <c s="7" r="D4" t="n">
        <v>62275</v>
      </c>
    </row>
    <row spans="1:4" r="5">
      <c s="4" r="A5" t="s">
        <v>187</v>
      </c>
      <c s="5" r="B5" t="n">
        <v>28186</v>
      </c>
      <c s="5" r="C5" t="n">
        <v>28186</v>
      </c>
      <c s="5" r="D5" t="n">
        <v>27273</v>
      </c>
    </row>
    <row spans="1:4" r="6">
      <c s="4" r="A6" t="s">
        <v>30</v>
      </c>
      <c s="5" r="B6" t="n">
        <v>155000</v>
      </c>
      <c s="5" r="C6" t="n">
        <v>155000</v>
      </c>
    </row>
    <row spans="1:4" r="7">
      <c s="4" r="A7" t="s">
        <v>430</v>
      </c>
      <c s="5" r="B7" t="n">
        <v>165280</v>
      </c>
      <c s="5" r="C7" t="n">
        <v>165280</v>
      </c>
      <c s="7" r="D7" t="n">
        <v>143903</v>
      </c>
    </row>
    <row spans="1:4" r="8">
      <c s="4" r="A8" t="s">
        <v>431</v>
      </c>
      <c s="5" r="B8" t="n">
        <v>1100000</v>
      </c>
      <c s="5" r="C8" t="n">
        <v>1100000</v>
      </c>
    </row>
    <row spans="1:4" r="9">
      <c s="4" r="A9" t="s">
        <v>432</v>
      </c>
      <c s="5" r="B9" t="n">
        <v>11000</v>
      </c>
      <c s="5" r="C9" t="n">
        <v>11000</v>
      </c>
    </row>
    <row spans="1:4" r="10">
      <c s="4" r="A10" t="s">
        <v>433</v>
      </c>
    </row>
    <row spans="1:4" r="11">
      <c s="3" r="A11" t="s">
        <v>416</v>
      </c>
    </row>
    <row spans="1:4" r="12">
      <c s="4" r="A12" t="s">
        <v>27</v>
      </c>
      <c s="5" r="B12" t="n">
        <v>408000</v>
      </c>
      <c s="5" r="C12" t="n">
        <v>408000</v>
      </c>
    </row>
    <row spans="1:4" r="13">
      <c s="4" r="A13" t="s">
        <v>187</v>
      </c>
      <c s="5" r="B13" t="n">
        <v>15000</v>
      </c>
      <c s="5" r="C13" t="n">
        <v>15000</v>
      </c>
    </row>
    <row spans="1:4" r="14">
      <c s="4" r="A14" t="s">
        <v>30</v>
      </c>
      <c s="5" r="B14" t="n">
        <v>155000</v>
      </c>
      <c s="5" r="C14" t="n">
        <v>155000</v>
      </c>
    </row>
    <row spans="1:4" r="15">
      <c s="4" r="A15" t="s">
        <v>431</v>
      </c>
      <c s="5" r="B15" t="n">
        <v>578000</v>
      </c>
      <c s="5" r="C15" t="n">
        <v>578000</v>
      </c>
    </row>
    <row spans="1:4" r="16">
      <c s="4" r="A16" t="s">
        <v>432</v>
      </c>
      <c s="5" r="B16" t="n">
        <v>10000</v>
      </c>
      <c s="5" r="C16" t="n">
        <v>10000</v>
      </c>
    </row>
    <row spans="1:4" r="17">
      <c s="4" r="A17" t="s">
        <v>434</v>
      </c>
    </row>
    <row spans="1:4" r="18">
      <c s="3" r="A18" t="s">
        <v>416</v>
      </c>
    </row>
    <row spans="1:4" r="19">
      <c s="4" r="A19" t="s">
        <v>187</v>
      </c>
      <c s="5" r="B19" t="n">
        <v>13000</v>
      </c>
      <c s="5" r="C19" t="n">
        <v>13000</v>
      </c>
    </row>
    <row spans="1:4" r="20">
      <c s="4" r="A20" t="s">
        <v>431</v>
      </c>
      <c s="5" r="B20" t="n">
        <v>13000</v>
      </c>
      <c s="5" r="C20" t="n">
        <v>13000</v>
      </c>
    </row>
    <row spans="1:4" r="21">
      <c s="4" r="A21" t="s">
        <v>432</v>
      </c>
      <c s="7" r="B21" t="n">
        <v>13000</v>
      </c>
      <c s="7" r="C21" t="n">
        <v>13000</v>
      </c>
    </row>
    <row spans="1:4" r="22">
      <c s="4" r="A22" t="s">
        <v>425</v>
      </c>
    </row>
    <row spans="1:4" r="23">
      <c s="3" r="A23" t="s">
        <v>416</v>
      </c>
    </row>
    <row spans="1:4" r="24">
      <c s="4" r="A24" t="s">
        <v>426</v>
      </c>
      <c s="4" r="B24" t="s">
        <v>393</v>
      </c>
    </row>
    <row spans="1:4" r="25">
      <c s="4" r="A25" t="s">
        <v>435</v>
      </c>
    </row>
    <row spans="1:4" r="26">
      <c s="3" r="A26" t="s">
        <v>416</v>
      </c>
    </row>
    <row spans="1:4" r="27">
      <c s="4" r="A27" t="s">
        <v>426</v>
      </c>
      <c s="4" r="C27" t="s">
        <v>436</v>
      </c>
    </row>
    <row spans="1:4" r="28">
      <c s="4" r="A28" t="s">
        <v>437</v>
      </c>
    </row>
    <row spans="1:4" r="29">
      <c s="3" r="A29" t="s">
        <v>416</v>
      </c>
    </row>
    <row spans="1:4" r="30">
      <c s="4" r="A30" t="s">
        <v>426</v>
      </c>
      <c s="4" r="C30" t="s">
        <v>391</v>
      </c>
    </row>
    <row spans="1:4" r="31">
      <c s="4" r="A31" t="s">
        <v>438</v>
      </c>
    </row>
    <row spans="1:4" r="32">
      <c s="3" r="A32" t="s">
        <v>416</v>
      </c>
    </row>
    <row spans="1:4" r="33">
      <c s="4" r="A33" t="s">
        <v>27</v>
      </c>
      <c s="7" r="B33" t="n">
        <v>328000</v>
      </c>
      <c s="7" r="C33" t="n">
        <v>328000</v>
      </c>
    </row>
    <row spans="1:4" r="34">
      <c s="4" r="A34" t="s">
        <v>28</v>
      </c>
      <c s="5" r="B34" t="n">
        <v>41000</v>
      </c>
      <c s="5" r="C34" t="n">
        <v>41000</v>
      </c>
    </row>
    <row spans="1:4" r="35">
      <c s="4" r="A35" t="s">
        <v>431</v>
      </c>
      <c s="5" r="B35" t="n">
        <v>369000</v>
      </c>
      <c s="5" r="C35" t="n">
        <v>369000</v>
      </c>
    </row>
    <row spans="1:4" r="36">
      <c s="4" r="A36" t="s">
        <v>432</v>
      </c>
      <c s="5" r="B36" t="n">
        <v>11000</v>
      </c>
      <c s="7" r="C36" t="n">
        <v>11000</v>
      </c>
    </row>
    <row spans="1:4" r="37">
      <c s="4" r="A37" t="s">
        <v>439</v>
      </c>
    </row>
    <row spans="1:4" r="38">
      <c s="3" r="A38" t="s">
        <v>416</v>
      </c>
    </row>
    <row spans="1:4" r="39">
      <c s="4" r="A39" t="s">
        <v>426</v>
      </c>
      <c s="4" r="C39" t="s">
        <v>440</v>
      </c>
    </row>
    <row spans="1:4" r="40">
      <c s="4" r="A40" t="s">
        <v>441</v>
      </c>
    </row>
    <row spans="1:4" r="41">
      <c s="3" r="A41" t="s">
        <v>416</v>
      </c>
    </row>
    <row spans="1:4" r="42">
      <c s="4" r="A42" t="s">
        <v>27</v>
      </c>
      <c s="5" r="B42" t="n">
        <v>736000</v>
      </c>
      <c s="7" r="C42" t="n">
        <v>736000</v>
      </c>
    </row>
    <row spans="1:4" r="43">
      <c s="4" r="A43" t="s">
        <v>28</v>
      </c>
      <c s="5" r="B43" t="n">
        <v>41000</v>
      </c>
      <c s="5" r="C43" t="n">
        <v>41000</v>
      </c>
    </row>
    <row spans="1:4" r="44">
      <c s="4" r="A44" t="s">
        <v>187</v>
      </c>
      <c s="5" r="B44" t="n">
        <v>28000</v>
      </c>
      <c s="5" r="C44" t="n">
        <v>28000</v>
      </c>
    </row>
    <row spans="1:4" r="45">
      <c s="4" r="A45" t="s">
        <v>30</v>
      </c>
      <c s="5" r="B45" t="n">
        <v>155000</v>
      </c>
      <c s="5" r="C45" t="n">
        <v>155000</v>
      </c>
    </row>
    <row spans="1:4" r="46">
      <c s="4" r="A46" t="s">
        <v>431</v>
      </c>
      <c s="5" r="B46" t="n">
        <v>960000</v>
      </c>
      <c s="5" r="C46" t="n">
        <v>960000</v>
      </c>
    </row>
    <row spans="1:4" r="47">
      <c s="4" r="A47" t="s">
        <v>432</v>
      </c>
      <c s="5" r="B47" t="n">
        <v>10000</v>
      </c>
      <c s="7" r="C47" t="n">
        <v>10000</v>
      </c>
    </row>
    <row spans="1:4" r="48">
      <c s="4" r="A48" t="s">
        <v>442</v>
      </c>
    </row>
    <row spans="1:4" r="49">
      <c s="3" r="A49" t="s">
        <v>416</v>
      </c>
    </row>
    <row spans="1:4" r="50">
      <c s="4" r="A50" t="s">
        <v>426</v>
      </c>
      <c s="4" r="C50" t="s">
        <v>443</v>
      </c>
    </row>
    <row spans="1:4" r="51">
      <c s="4" r="A51" t="s">
        <v>444</v>
      </c>
    </row>
    <row spans="1:4" r="52">
      <c s="3" r="A52" t="s">
        <v>416</v>
      </c>
    </row>
    <row spans="1:4" r="53">
      <c s="4" r="A53" t="s">
        <v>430</v>
      </c>
      <c s="5" r="B53" t="n">
        <v>165000</v>
      </c>
      <c s="7" r="C53" t="n">
        <v>165000</v>
      </c>
    </row>
    <row spans="1:4" r="54">
      <c s="4" r="A54" t="s">
        <v>431</v>
      </c>
      <c s="5" r="B54" t="n">
        <v>165000</v>
      </c>
      <c s="5" r="C54" t="n">
        <v>165000</v>
      </c>
    </row>
    <row spans="1:4" r="55">
      <c s="4" r="A55" t="s">
        <v>432</v>
      </c>
      <c s="7" r="B55" t="n">
        <v>15000</v>
      </c>
      <c s="7" r="C55" t="n">
        <v>1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3"/>
  </cols>
  <sheetData>
    <row spans="1:2" r="1">
      <c s="1" r="A1" t="s">
        <v>445</v>
      </c>
      <c s="2" r="B1" t="s">
        <v>1</v>
      </c>
    </row>
    <row spans="1:2" r="2">
      <c s="2" r="B2" t="s">
        <v>446</v>
      </c>
    </row>
    <row spans="1:2" r="3">
      <c s="3" r="A3" t="s">
        <v>416</v>
      </c>
    </row>
    <row spans="1:2" r="4">
      <c s="4" r="A4" t="s">
        <v>447</v>
      </c>
      <c s="5" r="B4" t="n">
        <v>78</v>
      </c>
    </row>
    <row spans="1:2" r="5">
      <c s="4" r="A5" t="s">
        <v>448</v>
      </c>
      <c s="7" r="B5" t="n">
        <v>11</v>
      </c>
    </row>
    <row spans="1:2" r="6">
      <c s="4" r="A6" t="s">
        <v>449</v>
      </c>
      <c s="5" r="B6" t="n">
        <v>25</v>
      </c>
    </row>
    <row spans="1:2" r="7">
      <c s="4" r="A7" t="s">
        <v>450</v>
      </c>
    </row>
    <row spans="1:2" r="8">
      <c s="3" r="A8" t="s">
        <v>416</v>
      </c>
    </row>
    <row spans="1:2" r="9">
      <c s="4" r="A9" t="s">
        <v>451</v>
      </c>
      <c s="5" r="B9" t="n">
        <v>51</v>
      </c>
    </row>
    <row spans="1:2" r="10">
      <c s="4" r="A10" t="s">
        <v>452</v>
      </c>
    </row>
    <row spans="1:2" r="11">
      <c s="3" r="A11" t="s">
        <v>416</v>
      </c>
    </row>
    <row spans="1:2" r="12">
      <c s="4" r="A12" t="s">
        <v>451</v>
      </c>
      <c s="5" r="B12" t="n">
        <v>269</v>
      </c>
    </row>
    <row spans="1:2" r="13">
      <c s="4" r="A13" t="s">
        <v>453</v>
      </c>
    </row>
    <row spans="1:2" r="14">
      <c s="3" r="A14" t="s">
        <v>416</v>
      </c>
    </row>
    <row spans="1:2" r="15">
      <c s="4" r="A15" t="s">
        <v>451</v>
      </c>
      <c s="5" r="B15" t="n">
        <v>100</v>
      </c>
    </row>
    <row spans="1:2" r="16">
      <c s="4" r="A16" t="s">
        <v>413</v>
      </c>
    </row>
    <row spans="1:2" r="17">
      <c s="3" r="A17" t="s">
        <v>416</v>
      </c>
    </row>
    <row spans="1:2" r="18">
      <c s="4" r="A18" t="s">
        <v>448</v>
      </c>
      <c s="5" r="B18" t="n">
        <v>1</v>
      </c>
    </row>
    <row spans="1:2" r="19">
      <c s="4" r="A19" t="s">
        <v>433</v>
      </c>
    </row>
    <row spans="1:2" r="20">
      <c s="3" r="A20" t="s">
        <v>416</v>
      </c>
    </row>
    <row spans="1:2" r="21">
      <c s="4" r="A21" t="s">
        <v>448</v>
      </c>
      <c s="5" r="B21" t="n">
        <v>10</v>
      </c>
    </row>
    <row spans="1:2" r="22">
      <c s="4" r="A22" t="s">
        <v>454</v>
      </c>
    </row>
    <row spans="1:2" r="23">
      <c s="3" r="A23" t="s">
        <v>416</v>
      </c>
    </row>
    <row spans="1:2" r="24">
      <c s="4" r="A24" t="s">
        <v>451</v>
      </c>
      <c s="7" r="B24" t="n">
        <v>1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55</v>
      </c>
      <c s="2" r="B1" t="s">
        <v>2</v>
      </c>
      <c s="2" r="C1" t="s">
        <v>25</v>
      </c>
    </row>
    <row spans="1:3" r="2">
      <c s="3" r="A2" t="s">
        <v>27</v>
      </c>
    </row>
    <row spans="1:3" r="3">
      <c s="4" r="A3" t="s">
        <v>456</v>
      </c>
      <c s="7" r="B3" t="n">
        <v>938000000</v>
      </c>
      <c s="7" r="C3" t="n">
        <v>723000000</v>
      </c>
    </row>
    <row spans="1:3" r="4">
      <c s="4" r="A4" t="s">
        <v>457</v>
      </c>
      <c s="5" r="B4" t="n">
        <v>-199000000</v>
      </c>
      <c s="5" r="C4" t="n">
        <v>-166000000</v>
      </c>
    </row>
    <row spans="1:3" r="5">
      <c s="4" r="A5" t="s">
        <v>420</v>
      </c>
      <c s="5" r="B5" t="n">
        <v>0</v>
      </c>
      <c s="5" r="C5" t="n">
        <v>-1000000</v>
      </c>
    </row>
    <row spans="1:3" r="6">
      <c s="4" r="A6" t="s">
        <v>458</v>
      </c>
      <c s="5" r="B6" t="n">
        <v>-3000000</v>
      </c>
      <c s="5" r="C6" t="n">
        <v>-3000000</v>
      </c>
    </row>
    <row spans="1:3" r="7">
      <c s="4" r="A7" t="s">
        <v>27</v>
      </c>
      <c s="7" r="B7" t="n">
        <v>736250000</v>
      </c>
      <c s="7" r="C7" t="n">
        <v>55270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67</v>
      </c>
      <c s="2" r="D1" t="s">
        <v>1</v>
      </c>
    </row>
    <row spans="1:5" r="2">
      <c s="2" r="B2" t="s">
        <v>2</v>
      </c>
      <c s="2" r="C2" t="s">
        <v>68</v>
      </c>
      <c s="2" r="D2" t="s">
        <v>2</v>
      </c>
      <c s="2" r="E2" t="s">
        <v>68</v>
      </c>
    </row>
    <row spans="1:5" r="3">
      <c s="3" r="A3" t="s">
        <v>99</v>
      </c>
    </row>
    <row spans="1:5" r="4">
      <c s="4" r="A4" t="s">
        <v>91</v>
      </c>
      <c s="7" r="B4" t="n">
        <v>2142</v>
      </c>
      <c s="7" r="C4" t="n">
        <v>2602</v>
      </c>
      <c s="7" r="D4" t="n">
        <v>5774</v>
      </c>
      <c s="7" r="E4" t="n">
        <v>8290</v>
      </c>
    </row>
    <row spans="1:5" r="5">
      <c s="4" r="A5" t="s">
        <v>100</v>
      </c>
      <c s="5" r="B5" t="n">
        <v>-788</v>
      </c>
      <c s="5" r="C5" t="n">
        <v>-1548</v>
      </c>
      <c s="5" r="D5" t="n">
        <v>-1281</v>
      </c>
      <c s="5" r="E5" t="n">
        <v>690</v>
      </c>
    </row>
    <row spans="1:5" r="6">
      <c s="4" r="A6" t="s">
        <v>101</v>
      </c>
      <c s="5" r="B6" t="n">
        <v>1354</v>
      </c>
      <c s="5" r="C6" t="n">
        <v>1054</v>
      </c>
      <c s="5" r="D6" t="n">
        <v>4493</v>
      </c>
      <c s="5" r="E6" t="n">
        <v>8980</v>
      </c>
    </row>
    <row spans="1:5" r="7">
      <c s="4" r="A7" t="s">
        <v>102</v>
      </c>
      <c s="5" r="B7" t="n">
        <v>16</v>
      </c>
      <c s="5" r="C7" t="n">
        <v>8</v>
      </c>
      <c s="5" r="D7" t="n">
        <v>49</v>
      </c>
      <c s="5" r="E7" t="n">
        <v>157</v>
      </c>
    </row>
    <row spans="1:5" r="8">
      <c s="4" r="A8" t="s">
        <v>103</v>
      </c>
      <c s="7" r="B8" t="n">
        <v>1338</v>
      </c>
      <c s="7" r="C8" t="n">
        <v>1046</v>
      </c>
      <c s="7" r="D8" t="n">
        <v>4444</v>
      </c>
      <c s="7" r="E8" t="n">
        <v>88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25</v>
      </c>
    </row>
    <row spans="1:3" r="2">
      <c s="3" r="A2" t="s">
        <v>159</v>
      </c>
    </row>
    <row spans="1:3" r="3">
      <c s="4" r="A3" t="s">
        <v>28</v>
      </c>
      <c s="7" r="B3" t="n">
        <v>41</v>
      </c>
      <c s="7" r="C3" t="n">
        <v>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460</v>
      </c>
      <c s="2" r="B1" t="s">
        <v>1</v>
      </c>
    </row>
    <row spans="1:2" r="2">
      <c s="2" r="B2" t="s">
        <v>296</v>
      </c>
    </row>
    <row spans="1:2" r="3">
      <c s="3" r="A3" t="s">
        <v>159</v>
      </c>
    </row>
    <row spans="1:2" r="4">
      <c s="4" r="A4" t="s">
        <v>461</v>
      </c>
      <c s="7" r="B4" t="n">
        <v>736</v>
      </c>
    </row>
    <row spans="1:2" r="5">
      <c s="4" r="A5" t="s">
        <v>462</v>
      </c>
      <c s="5" r="B5" t="n">
        <v>0</v>
      </c>
    </row>
    <row spans="1:2" r="6">
      <c s="4" r="A6" t="s">
        <v>463</v>
      </c>
      <c s="5" r="B6" t="n">
        <v>146</v>
      </c>
    </row>
    <row spans="1:2" r="7">
      <c s="4" r="A7" t="s">
        <v>464</v>
      </c>
      <c s="5" r="B7" t="n">
        <v>39</v>
      </c>
    </row>
    <row spans="1:2" r="8">
      <c s="4" r="A8" t="s">
        <v>465</v>
      </c>
      <c s="7" r="B8" t="n">
        <v>551</v>
      </c>
    </row>
    <row spans="1:2" r="9">
      <c s="4" r="A9" t="s">
        <v>466</v>
      </c>
      <c s="4" r="B9" t="s">
        <v>467</v>
      </c>
    </row>
    <row spans="1:2" r="10">
      <c s="4" r="A10" t="s">
        <v>468</v>
      </c>
      <c s="4" r="B10" t="s">
        <v>335</v>
      </c>
    </row>
    <row spans="1:2" r="11">
      <c s="4" r="A11" t="s">
        <v>469</v>
      </c>
      <c s="4" r="B11" t="s">
        <v>470</v>
      </c>
    </row>
    <row spans="1:2" r="12">
      <c s="4" r="A12" t="s">
        <v>471</v>
      </c>
      <c s="4" r="B12" t="s">
        <v>472</v>
      </c>
    </row>
    <row spans="1:2" r="13">
      <c s="4" r="A13" t="s">
        <v>473</v>
      </c>
      <c s="4" r="B13" t="s">
        <v>472</v>
      </c>
    </row>
    <row spans="1:2" r="14">
      <c s="4" r="A14" t="s">
        <v>474</v>
      </c>
      <c s="7" r="B14" t="n">
        <v>28</v>
      </c>
    </row>
    <row spans="1:2" r="15">
      <c s="4" r="A15" t="s">
        <v>475</v>
      </c>
      <c s="5" r="B15" t="n">
        <v>0</v>
      </c>
    </row>
    <row spans="1:2" r="16">
      <c s="4" r="A16" t="s">
        <v>476</v>
      </c>
      <c s="5" r="B16" t="n">
        <v>13</v>
      </c>
    </row>
    <row spans="1:2" r="17">
      <c s="4" r="A17" t="s">
        <v>477</v>
      </c>
      <c s="5" r="B17" t="n">
        <v>1</v>
      </c>
    </row>
    <row spans="1:2" r="18">
      <c s="4" r="A18" t="s">
        <v>478</v>
      </c>
      <c s="7" r="B18" t="n">
        <v>14</v>
      </c>
    </row>
    <row spans="1:2" r="19">
      <c s="4" r="A19" t="s">
        <v>479</v>
      </c>
      <c s="4" r="B19" t="s">
        <v>480</v>
      </c>
    </row>
    <row spans="1:2" r="20">
      <c s="4" r="A20" t="s">
        <v>481</v>
      </c>
      <c s="4" r="B20" t="s">
        <v>335</v>
      </c>
    </row>
    <row spans="1:2" r="21">
      <c s="4" r="A21" t="s">
        <v>482</v>
      </c>
      <c s="4" r="B21" t="s">
        <v>483</v>
      </c>
    </row>
    <row spans="1:2" r="22">
      <c s="4" r="A22" t="s">
        <v>484</v>
      </c>
      <c s="4" r="B22" t="s">
        <v>485</v>
      </c>
    </row>
    <row spans="1:2" r="23">
      <c s="4" r="A23" t="s">
        <v>486</v>
      </c>
      <c s="4" r="B23"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25</v>
      </c>
    </row>
    <row spans="1:3" r="2">
      <c s="3" r="A2" t="s">
        <v>159</v>
      </c>
    </row>
    <row spans="1:3" r="3">
      <c s="4" r="A3" t="s">
        <v>28</v>
      </c>
      <c s="7" r="B3" t="n">
        <v>41</v>
      </c>
      <c s="7" r="C3" t="n">
        <v>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25</v>
      </c>
    </row>
    <row spans="1:3" r="2">
      <c s="3" r="A2" t="s">
        <v>490</v>
      </c>
    </row>
    <row spans="1:3" r="3">
      <c s="4" r="A3" t="s">
        <v>491</v>
      </c>
      <c s="7" r="B3" t="n">
        <v>-1</v>
      </c>
      <c s="7" r="C3" t="n">
        <v>0</v>
      </c>
    </row>
    <row spans="1:3" r="4">
      <c s="4" r="A4" t="s">
        <v>189</v>
      </c>
      <c s="5" r="B4" t="n">
        <v>155</v>
      </c>
      <c s="5" r="C4" t="n">
        <v>114</v>
      </c>
    </row>
    <row spans="1:3" r="5">
      <c s="4" r="A5" t="s">
        <v>492</v>
      </c>
    </row>
    <row spans="1:3" r="6">
      <c s="3" r="A6" t="s">
        <v>490</v>
      </c>
    </row>
    <row spans="1:3" r="7">
      <c s="4" r="A7" t="s">
        <v>189</v>
      </c>
      <c s="5" r="B7" t="n">
        <v>129</v>
      </c>
      <c s="5" r="C7" t="n">
        <v>91</v>
      </c>
    </row>
    <row spans="1:3" r="8">
      <c s="4" r="A8" t="s">
        <v>493</v>
      </c>
    </row>
    <row spans="1:3" r="9">
      <c s="3" r="A9" t="s">
        <v>490</v>
      </c>
    </row>
    <row spans="1:3" r="10">
      <c s="4" r="A10" t="s">
        <v>189</v>
      </c>
      <c s="7" r="B10" t="n">
        <v>27</v>
      </c>
      <c s="7" r="C10" t="n">
        <v>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25</v>
      </c>
    </row>
    <row spans="1:3" r="2">
      <c s="3" r="A2" t="s">
        <v>495</v>
      </c>
    </row>
    <row spans="1:3" r="3">
      <c s="4" r="A3" t="s">
        <v>496</v>
      </c>
      <c s="7" r="B3" t="n">
        <v>200</v>
      </c>
    </row>
    <row spans="1:3" r="4">
      <c s="5" r="A4" t="n">
        <v>2016</v>
      </c>
      <c s="5" r="B4" t="n">
        <v>1000</v>
      </c>
    </row>
    <row spans="1:3" r="5">
      <c s="5" r="A5" t="n">
        <v>2017</v>
      </c>
      <c s="5" r="B5" t="n">
        <v>1000</v>
      </c>
    </row>
    <row spans="1:3" r="6">
      <c s="5" r="A6" t="n">
        <v>2018</v>
      </c>
      <c s="5" r="B6" t="n">
        <v>1000</v>
      </c>
    </row>
    <row spans="1:3" r="7">
      <c s="5" r="A7" t="n">
        <v>2019</v>
      </c>
      <c s="5" r="B7" t="n">
        <v>1000</v>
      </c>
    </row>
    <row spans="1:3" r="8">
      <c s="5" r="A8" t="n">
        <v>2020</v>
      </c>
      <c s="5" r="B8" t="n">
        <v>1000</v>
      </c>
    </row>
    <row spans="1:3" r="9">
      <c s="4" r="A9" t="s">
        <v>497</v>
      </c>
      <c s="5" r="B9" t="n">
        <v>20600</v>
      </c>
    </row>
    <row spans="1:3" r="10">
      <c s="4" r="A10" t="s">
        <v>498</v>
      </c>
      <c s="7" r="B10" t="n">
        <v>25840</v>
      </c>
      <c s="7" r="C10" t="n">
        <v>230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99</v>
      </c>
      <c s="2" r="B1" t="s">
        <v>296</v>
      </c>
    </row>
    <row spans="1:2" r="2">
      <c s="3" r="A2" t="s">
        <v>159</v>
      </c>
    </row>
    <row spans="1:2" r="3">
      <c s="4" r="A3" t="s">
        <v>496</v>
      </c>
      <c s="7" r="B3" t="n">
        <v>3</v>
      </c>
    </row>
    <row spans="1:2" r="4">
      <c s="5" r="A4" t="n">
        <v>2016</v>
      </c>
      <c s="5" r="B4" t="n">
        <v>11</v>
      </c>
    </row>
    <row spans="1:2" r="5">
      <c s="5" r="A5" t="n">
        <v>2017</v>
      </c>
      <c s="5" r="B5" t="n">
        <v>11</v>
      </c>
    </row>
    <row spans="1:2" r="6">
      <c s="5" r="A6" t="n">
        <v>2018</v>
      </c>
      <c s="5" r="B6" t="n">
        <v>11</v>
      </c>
    </row>
    <row spans="1:2" r="7">
      <c s="5" r="A7" t="n">
        <v>2019</v>
      </c>
      <c s="5" r="B7" t="n">
        <v>11</v>
      </c>
    </row>
    <row spans="1:2" r="8">
      <c s="5" r="A8" t="n">
        <v>2020</v>
      </c>
      <c s="5" r="B8" t="n">
        <v>11</v>
      </c>
    </row>
    <row spans="1:2" r="9">
      <c s="4" r="A9" t="s">
        <v>497</v>
      </c>
      <c s="5" r="B9" t="n">
        <v>234</v>
      </c>
    </row>
    <row spans="1:2" r="10">
      <c s="4" r="A10" t="s">
        <v>431</v>
      </c>
      <c s="7" r="B10" t="n">
        <v>2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0</v>
      </c>
      <c s="2" r="B1" t="s">
        <v>1</v>
      </c>
    </row>
    <row spans="1:4" r="2">
      <c s="2" r="B2" t="s">
        <v>2</v>
      </c>
      <c s="2" r="C2" t="s">
        <v>310</v>
      </c>
      <c s="2" r="D2" t="s">
        <v>25</v>
      </c>
    </row>
    <row spans="1:4" r="3">
      <c s="3" r="A3" t="s">
        <v>501</v>
      </c>
    </row>
    <row spans="1:4" r="4">
      <c s="4" r="A4" t="s">
        <v>502</v>
      </c>
      <c s="7" r="B4" t="n">
        <v>378096000</v>
      </c>
      <c s="7" r="D4" t="n">
        <v>315748000</v>
      </c>
    </row>
    <row spans="1:4" r="5">
      <c s="4" r="A5" t="s">
        <v>503</v>
      </c>
      <c s="7" r="B5" t="n">
        <v>12000000</v>
      </c>
    </row>
    <row spans="1:4" r="6">
      <c s="4" r="A6" t="s">
        <v>504</v>
      </c>
      <c s="4" r="B6" t="s">
        <v>505</v>
      </c>
    </row>
    <row spans="1:4" r="7">
      <c s="4" r="A7" t="s">
        <v>506</v>
      </c>
      <c s="4" r="B7" t="s">
        <v>341</v>
      </c>
    </row>
    <row spans="1:4" r="8">
      <c s="4" r="A8" t="s">
        <v>507</v>
      </c>
    </row>
    <row spans="1:4" r="9">
      <c s="3" r="A9" t="s">
        <v>501</v>
      </c>
    </row>
    <row spans="1:4" r="10">
      <c s="4" r="A10" t="s">
        <v>508</v>
      </c>
      <c s="4" r="B10" t="s">
        <v>509</v>
      </c>
    </row>
    <row spans="1:4" r="11">
      <c s="4" r="A11" t="s">
        <v>510</v>
      </c>
      <c s="4" r="B11" t="s">
        <v>511</v>
      </c>
    </row>
    <row spans="1:4" r="12">
      <c s="4" r="A12" t="s">
        <v>512</v>
      </c>
    </row>
    <row spans="1:4" r="13">
      <c s="3" r="A13" t="s">
        <v>501</v>
      </c>
    </row>
    <row spans="1:4" r="14">
      <c s="4" r="A14" t="s">
        <v>508</v>
      </c>
      <c s="4" r="B14" t="s">
        <v>509</v>
      </c>
    </row>
    <row spans="1:4" r="15">
      <c s="4" r="A15" t="s">
        <v>513</v>
      </c>
      <c s="4" r="B15" t="s">
        <v>514</v>
      </c>
    </row>
    <row spans="1:4" r="16">
      <c s="4" r="A16" t="s">
        <v>510</v>
      </c>
      <c s="4" r="B16" t="s">
        <v>515</v>
      </c>
    </row>
    <row spans="1:4" r="17">
      <c s="4" r="A17" t="s">
        <v>516</v>
      </c>
      <c s="4" r="B17" t="s">
        <v>517</v>
      </c>
    </row>
    <row spans="1:4" r="18">
      <c s="4" r="A18" t="s">
        <v>518</v>
      </c>
    </row>
    <row spans="1:4" r="19">
      <c s="3" r="A19" t="s">
        <v>501</v>
      </c>
    </row>
    <row spans="1:4" r="20">
      <c s="4" r="A20" t="s">
        <v>513</v>
      </c>
      <c s="4" r="B20" t="s">
        <v>519</v>
      </c>
    </row>
    <row spans="1:4" r="21">
      <c s="4" r="A21" t="s">
        <v>520</v>
      </c>
      <c s="4" r="B21" t="s">
        <v>511</v>
      </c>
    </row>
    <row spans="1:4" r="22">
      <c s="4" r="A22" t="s">
        <v>521</v>
      </c>
    </row>
    <row spans="1:4" r="23">
      <c s="3" r="A23" t="s">
        <v>501</v>
      </c>
    </row>
    <row spans="1:4" r="24">
      <c s="4" r="A24" t="s">
        <v>510</v>
      </c>
      <c s="4" r="B24" t="s">
        <v>391</v>
      </c>
    </row>
    <row spans="1:4" r="25">
      <c s="4" r="A25" t="s">
        <v>522</v>
      </c>
    </row>
    <row spans="1:4" r="26">
      <c s="3" r="A26" t="s">
        <v>501</v>
      </c>
    </row>
    <row spans="1:4" r="27">
      <c s="4" r="A27" t="s">
        <v>520</v>
      </c>
      <c s="4" r="B27" t="s">
        <v>515</v>
      </c>
    </row>
    <row spans="1:4" r="28">
      <c s="4" r="A28" t="s">
        <v>523</v>
      </c>
    </row>
    <row spans="1:4" r="29">
      <c s="3" r="A29" t="s">
        <v>501</v>
      </c>
    </row>
    <row spans="1:4" r="30">
      <c s="4" r="A30" t="s">
        <v>510</v>
      </c>
      <c s="4" r="B30" t="s">
        <v>391</v>
      </c>
    </row>
    <row spans="1:4" r="31">
      <c s="4" r="A31" t="s">
        <v>524</v>
      </c>
    </row>
    <row spans="1:4" r="32">
      <c s="3" r="A32" t="s">
        <v>501</v>
      </c>
    </row>
    <row spans="1:4" r="33">
      <c s="4" r="A33" t="s">
        <v>510</v>
      </c>
      <c s="4" r="B33" t="s">
        <v>525</v>
      </c>
    </row>
    <row spans="1:4" r="34">
      <c s="4" r="A34" t="s">
        <v>526</v>
      </c>
    </row>
    <row spans="1:4" r="35">
      <c s="3" r="A35" t="s">
        <v>501</v>
      </c>
    </row>
    <row spans="1:4" r="36">
      <c s="4" r="A36" t="s">
        <v>513</v>
      </c>
      <c s="4" r="B36" t="s">
        <v>527</v>
      </c>
    </row>
    <row spans="1:4" r="37">
      <c s="4" r="A37" t="s">
        <v>528</v>
      </c>
    </row>
    <row spans="1:4" r="38">
      <c s="3" r="A38" t="s">
        <v>501</v>
      </c>
    </row>
    <row spans="1:4" r="39">
      <c s="4" r="A39" t="s">
        <v>510</v>
      </c>
      <c s="4" r="B39" t="s">
        <v>525</v>
      </c>
    </row>
    <row spans="1:4" r="40">
      <c s="4" r="A40" t="s">
        <v>529</v>
      </c>
    </row>
    <row spans="1:4" r="41">
      <c s="3" r="A41" t="s">
        <v>501</v>
      </c>
    </row>
    <row spans="1:4" r="42">
      <c s="4" r="A42" t="s">
        <v>513</v>
      </c>
      <c s="4" r="B42" t="s">
        <v>530</v>
      </c>
    </row>
    <row spans="1:4" r="43">
      <c s="4" r="A43" t="s">
        <v>510</v>
      </c>
      <c s="4" r="B43" t="s">
        <v>515</v>
      </c>
    </row>
    <row spans="1:4" r="44">
      <c s="4" r="A44" t="s">
        <v>531</v>
      </c>
    </row>
    <row spans="1:4" r="45">
      <c s="3" r="A45" t="s">
        <v>501</v>
      </c>
    </row>
    <row spans="1:4" r="46">
      <c s="4" r="A46" t="s">
        <v>513</v>
      </c>
      <c s="4" r="B46" t="s">
        <v>532</v>
      </c>
    </row>
    <row spans="1:4" r="47">
      <c s="4" r="A47" t="s">
        <v>510</v>
      </c>
      <c s="4" r="B47" t="s">
        <v>382</v>
      </c>
    </row>
    <row spans="1:4" r="48">
      <c s="4" r="A48" t="s">
        <v>533</v>
      </c>
    </row>
    <row spans="1:4" r="49">
      <c s="3" r="A49" t="s">
        <v>501</v>
      </c>
    </row>
    <row spans="1:4" r="50">
      <c s="4" r="A50" t="s">
        <v>516</v>
      </c>
      <c s="4" r="B50" t="s">
        <v>534</v>
      </c>
    </row>
    <row spans="1:4" r="51">
      <c s="4" r="A51" t="s">
        <v>535</v>
      </c>
    </row>
    <row spans="1:4" r="52">
      <c s="3" r="A52" t="s">
        <v>501</v>
      </c>
    </row>
    <row spans="1:4" r="53">
      <c s="4" r="A53" t="s">
        <v>516</v>
      </c>
      <c s="4" r="B53" t="s">
        <v>536</v>
      </c>
    </row>
    <row spans="1:4" r="54">
      <c s="4" r="A54" t="s">
        <v>537</v>
      </c>
    </row>
    <row spans="1:4" r="55">
      <c s="3" r="A55" t="s">
        <v>501</v>
      </c>
    </row>
    <row spans="1:4" r="56">
      <c s="4" r="A56" t="s">
        <v>538</v>
      </c>
      <c s="7" r="B56" t="n">
        <v>1500000000</v>
      </c>
    </row>
    <row spans="1:4" r="57">
      <c s="4" r="A57" t="s">
        <v>539</v>
      </c>
    </row>
    <row spans="1:4" r="58">
      <c s="3" r="A58" t="s">
        <v>501</v>
      </c>
    </row>
    <row spans="1:4" r="59">
      <c s="4" r="A59" t="s">
        <v>538</v>
      </c>
      <c s="5" r="B59" t="n">
        <v>450000000</v>
      </c>
    </row>
    <row spans="1:4" r="60">
      <c s="4" r="A60" t="s">
        <v>502</v>
      </c>
      <c s="5" r="B60" t="n">
        <v>150000000</v>
      </c>
    </row>
    <row spans="1:4" r="61">
      <c s="4" r="A61" t="s">
        <v>540</v>
      </c>
    </row>
    <row spans="1:4" r="62">
      <c s="3" r="A62" t="s">
        <v>501</v>
      </c>
    </row>
    <row spans="1:4" r="63">
      <c s="4" r="A63" t="s">
        <v>538</v>
      </c>
      <c s="5" r="B63" t="n">
        <v>1050000000</v>
      </c>
      <c s="7" r="C63" t="n">
        <v>400000000</v>
      </c>
    </row>
    <row spans="1:4" r="64">
      <c s="4" r="A64" t="s">
        <v>502</v>
      </c>
      <c s="7" r="B64" t="n">
        <v>350000000</v>
      </c>
    </row>
    <row spans="1:4" r="65">
      <c s="4" r="A65" t="s">
        <v>541</v>
      </c>
    </row>
    <row spans="1:4" r="66">
      <c s="3" r="A66" t="s">
        <v>501</v>
      </c>
    </row>
    <row spans="1:4" r="67">
      <c s="4" r="A67" t="s">
        <v>538</v>
      </c>
      <c s="7" r="C67" t="n">
        <v>3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5</v>
      </c>
    </row>
    <row spans="1:3" r="2">
      <c s="3" r="A2" t="s">
        <v>165</v>
      </c>
    </row>
    <row spans="1:3" r="3">
      <c s="4" r="A3" t="s">
        <v>543</v>
      </c>
      <c s="7" r="B3" t="n">
        <v>378096</v>
      </c>
      <c s="7" r="C3" t="n">
        <v>315748</v>
      </c>
    </row>
    <row spans="1:3" r="4">
      <c s="4" r="A4" t="s">
        <v>544</v>
      </c>
      <c s="7" r="B4" t="n">
        <v>533000</v>
      </c>
      <c s="7" r="C4" t="n">
        <v>422000</v>
      </c>
    </row>
    <row spans="1:3" r="5">
      <c s="4" r="A5" t="s">
        <v>545</v>
      </c>
      <c s="4" r="B5" t="s">
        <v>546</v>
      </c>
      <c s="4" r="C5" t="s">
        <v>5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48</v>
      </c>
      <c s="2" r="B1" t="s">
        <v>296</v>
      </c>
    </row>
    <row spans="1:2" r="2">
      <c s="3" r="A2" t="s">
        <v>501</v>
      </c>
    </row>
    <row spans="1:2" r="3">
      <c s="4" r="A3" t="s">
        <v>549</v>
      </c>
      <c s="4" r="B3" t="s">
        <v>382</v>
      </c>
    </row>
    <row spans="1:2" r="4">
      <c s="4" r="A4" t="s">
        <v>550</v>
      </c>
      <c s="7" r="B4" t="n">
        <v>0</v>
      </c>
    </row>
    <row spans="1:2" r="5">
      <c s="4" r="A5" t="s">
        <v>551</v>
      </c>
      <c s="5" r="B5"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552</v>
      </c>
      <c s="2" r="B1" t="s">
        <v>1</v>
      </c>
    </row>
    <row spans="1:3" r="2">
      <c s="2" r="B2" t="s">
        <v>553</v>
      </c>
      <c s="2" r="C2" t="s">
        <v>318</v>
      </c>
    </row>
    <row spans="1:3" r="3">
      <c s="3" r="A3" t="s">
        <v>554</v>
      </c>
    </row>
    <row spans="1:3" r="4">
      <c s="4" r="A4" t="s">
        <v>555</v>
      </c>
      <c s="7" r="B4" t="n">
        <v>288300</v>
      </c>
      <c s="7" r="C4" t="n">
        <v>208246</v>
      </c>
    </row>
    <row spans="1:3" r="5">
      <c s="4" r="A5" t="s">
        <v>556</v>
      </c>
      <c s="7" r="B5" t="n">
        <v>12000</v>
      </c>
    </row>
    <row spans="1:3" r="6">
      <c s="4" r="A6" t="s">
        <v>557</v>
      </c>
    </row>
    <row spans="1:3" r="7">
      <c s="3" r="A7" t="s">
        <v>554</v>
      </c>
    </row>
    <row spans="1:3" r="8">
      <c s="4" r="A8" t="s">
        <v>558</v>
      </c>
      <c s="5" r="B8" t="n">
        <v>22</v>
      </c>
    </row>
    <row spans="1:3" r="9">
      <c s="4" r="A9" t="s">
        <v>556</v>
      </c>
      <c s="7" r="B9" t="n">
        <v>6000</v>
      </c>
    </row>
    <row spans="1:3" r="10">
      <c s="4" r="A10" t="s">
        <v>559</v>
      </c>
    </row>
    <row spans="1:3" r="11">
      <c s="3" r="A11" t="s">
        <v>554</v>
      </c>
    </row>
    <row spans="1:3" r="12">
      <c s="4" r="A12" t="s">
        <v>555</v>
      </c>
      <c s="7" r="B12" t="n">
        <v>101000</v>
      </c>
    </row>
    <row spans="1:3" r="13">
      <c s="4" r="A13" t="s">
        <v>560</v>
      </c>
      <c s="4" r="B13" t="s">
        <v>561</v>
      </c>
    </row>
    <row spans="1:3" r="14">
      <c s="4" r="A14" t="s">
        <v>562</v>
      </c>
      <c s="4" r="B14" t="s">
        <v>563</v>
      </c>
    </row>
    <row spans="1:3" r="15">
      <c s="4" r="A15" t="s">
        <v>564</v>
      </c>
    </row>
    <row spans="1:3" r="16">
      <c s="3" r="A16" t="s">
        <v>554</v>
      </c>
    </row>
    <row spans="1:3" r="17">
      <c s="4" r="A17" t="s">
        <v>555</v>
      </c>
      <c s="7" r="B17" t="n">
        <v>18000</v>
      </c>
    </row>
    <row spans="1:3" r="18">
      <c s="4" r="A18" t="s">
        <v>560</v>
      </c>
      <c s="4" r="B18" t="s">
        <v>382</v>
      </c>
    </row>
    <row spans="1:3" r="19">
      <c s="4" r="A19" t="s">
        <v>562</v>
      </c>
      <c s="4" r="B19" t="s">
        <v>563</v>
      </c>
    </row>
    <row spans="1:3" r="20">
      <c s="4" r="A20" t="s">
        <v>565</v>
      </c>
    </row>
    <row spans="1:3" r="21">
      <c s="3" r="A21" t="s">
        <v>554</v>
      </c>
    </row>
    <row spans="1:3" r="22">
      <c s="4" r="A22" t="s">
        <v>566</v>
      </c>
      <c s="7" r="B22" t="n">
        <v>101000</v>
      </c>
      <c s="7" r="C22" t="n">
        <v>10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67</v>
      </c>
      <c s="2" r="D1" t="s">
        <v>1</v>
      </c>
    </row>
    <row spans="1:5" r="2">
      <c s="2" r="B2" t="s">
        <v>2</v>
      </c>
      <c s="2" r="C2" t="s">
        <v>68</v>
      </c>
      <c s="2" r="D2" t="s">
        <v>2</v>
      </c>
      <c s="2" r="E2" t="s">
        <v>68</v>
      </c>
    </row>
    <row spans="1:5" r="3">
      <c s="3" r="A3" t="s">
        <v>99</v>
      </c>
    </row>
    <row spans="1:5" r="4">
      <c s="4" r="A4" t="s">
        <v>105</v>
      </c>
      <c s="7" r="B4" t="n">
        <v>0</v>
      </c>
      <c s="7" r="C4" t="n">
        <v>1</v>
      </c>
      <c s="9" r="D4" t="n">
        <v>0.2</v>
      </c>
      <c s="9" r="E4"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7</v>
      </c>
      <c s="2" r="B1" t="s">
        <v>2</v>
      </c>
      <c s="2" r="C1" t="s">
        <v>311</v>
      </c>
      <c s="2" r="D1" t="s">
        <v>568</v>
      </c>
      <c s="2" r="E1" t="s">
        <v>25</v>
      </c>
    </row>
    <row spans="1:5" r="2">
      <c s="3" r="A2" t="s">
        <v>554</v>
      </c>
    </row>
    <row spans="1:5" r="3">
      <c s="4" r="A3" t="s">
        <v>569</v>
      </c>
      <c s="7" r="B3" t="n">
        <v>288300</v>
      </c>
      <c s="7" r="E3" t="n">
        <v>208246</v>
      </c>
    </row>
    <row spans="1:5" r="4">
      <c s="4" r="A4" t="s">
        <v>570</v>
      </c>
    </row>
    <row spans="1:5" r="5">
      <c s="3" r="A5" t="s">
        <v>554</v>
      </c>
    </row>
    <row spans="1:5" r="6">
      <c s="4" r="A6" t="s">
        <v>569</v>
      </c>
      <c s="7" r="D6" t="n">
        <v>100000</v>
      </c>
    </row>
    <row spans="1:5" r="7">
      <c s="4" r="A7" t="s">
        <v>560</v>
      </c>
      <c s="4" r="D7" t="s">
        <v>571</v>
      </c>
    </row>
    <row spans="1:5" r="8">
      <c s="4" r="A8" t="s">
        <v>562</v>
      </c>
      <c s="4" r="D8" t="s">
        <v>572</v>
      </c>
    </row>
    <row spans="1:5" r="9">
      <c s="4" r="A9" t="s">
        <v>573</v>
      </c>
      <c s="7" r="D9" t="n">
        <v>57000</v>
      </c>
    </row>
    <row spans="1:5" r="10">
      <c s="4" r="A10" t="s">
        <v>574</v>
      </c>
    </row>
    <row spans="1:5" r="11">
      <c s="3" r="A11" t="s">
        <v>554</v>
      </c>
    </row>
    <row spans="1:5" r="12">
      <c s="4" r="A12" t="s">
        <v>569</v>
      </c>
      <c s="7" r="C12" t="n">
        <v>115000</v>
      </c>
    </row>
    <row spans="1:5" r="13">
      <c s="4" r="A13" t="s">
        <v>560</v>
      </c>
      <c s="4" r="C13" t="s">
        <v>575</v>
      </c>
    </row>
    <row spans="1:5" r="14">
      <c s="4" r="A14" t="s">
        <v>562</v>
      </c>
      <c s="4" r="C14" t="s">
        <v>576</v>
      </c>
    </row>
    <row spans="1:5" r="15">
      <c s="4" r="A15" t="s">
        <v>573</v>
      </c>
      <c s="7" r="C15" t="n">
        <v>17000</v>
      </c>
    </row>
    <row spans="1:5" r="16">
      <c s="4" r="A16" t="s">
        <v>577</v>
      </c>
    </row>
    <row spans="1:5" r="17">
      <c s="3" r="A17" t="s">
        <v>554</v>
      </c>
    </row>
    <row spans="1:5" r="18">
      <c s="4" r="A18" t="s">
        <v>569</v>
      </c>
      <c s="7" r="B18" t="n">
        <v>101000</v>
      </c>
    </row>
    <row spans="1:5" r="19">
      <c s="4" r="A19" t="s">
        <v>560</v>
      </c>
      <c s="4" r="B19" t="s">
        <v>561</v>
      </c>
    </row>
    <row spans="1:5" r="20">
      <c s="4" r="A20" t="s">
        <v>562</v>
      </c>
      <c s="4" r="B20" t="s">
        <v>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3"/>
    <col customWidth="1" max="3" min="3" width="14"/>
  </cols>
  <sheetData>
    <row spans="1:3" r="1">
      <c s="1" r="A1" t="s">
        <v>578</v>
      </c>
      <c s="2" r="B1" t="s">
        <v>1</v>
      </c>
    </row>
    <row spans="1:3" r="2">
      <c s="2" r="B2" t="s">
        <v>2</v>
      </c>
      <c s="2" r="C2" t="s">
        <v>25</v>
      </c>
    </row>
    <row spans="1:3" r="3">
      <c s="4" r="A3" t="s">
        <v>570</v>
      </c>
    </row>
    <row spans="1:3" r="4">
      <c s="3" r="A4" t="s">
        <v>579</v>
      </c>
    </row>
    <row spans="1:3" r="5">
      <c s="4" r="A5" t="s">
        <v>580</v>
      </c>
      <c s="7" r="B5" t="n">
        <v>84</v>
      </c>
      <c s="7" r="C5" t="n">
        <v>92</v>
      </c>
    </row>
    <row spans="1:3" r="6">
      <c s="4" r="A6" t="s">
        <v>581</v>
      </c>
      <c s="7" r="B6" t="n">
        <v>100</v>
      </c>
      <c s="5" r="C6" t="n">
        <v>104</v>
      </c>
    </row>
    <row spans="1:3" r="7">
      <c s="4" r="A7" t="s">
        <v>582</v>
      </c>
      <c s="4" r="B7" t="s">
        <v>583</v>
      </c>
    </row>
    <row spans="1:3" r="8">
      <c s="4" r="A8" t="s">
        <v>574</v>
      </c>
    </row>
    <row spans="1:3" r="9">
      <c s="3" r="A9" t="s">
        <v>579</v>
      </c>
    </row>
    <row spans="1:3" r="10">
      <c s="4" r="A10" t="s">
        <v>580</v>
      </c>
      <c s="7" r="B10" t="n">
        <v>103</v>
      </c>
      <c s="5" r="C10" t="n">
        <v>116</v>
      </c>
    </row>
    <row spans="1:3" r="11">
      <c s="4" r="A11" t="s">
        <v>584</v>
      </c>
      <c s="7" r="B11" t="n">
        <v>121</v>
      </c>
      <c s="7" r="C11" t="n">
        <v>144</v>
      </c>
    </row>
    <row spans="1:3" r="12">
      <c s="4" r="A12" t="s">
        <v>582</v>
      </c>
      <c s="4" r="B12" t="s">
        <v>585</v>
      </c>
    </row>
    <row spans="1:3" r="13">
      <c s="4" r="A13" t="s">
        <v>577</v>
      </c>
    </row>
    <row spans="1:3" r="14">
      <c s="3" r="A14" t="s">
        <v>579</v>
      </c>
    </row>
    <row spans="1:3" r="15">
      <c s="4" r="A15" t="s">
        <v>580</v>
      </c>
      <c s="7" r="B15" t="n">
        <v>101</v>
      </c>
    </row>
    <row spans="1:3" r="16">
      <c s="4" r="A16" t="s">
        <v>586</v>
      </c>
      <c s="7" r="B16" t="n">
        <v>140</v>
      </c>
    </row>
    <row spans="1:3" r="17">
      <c s="4" r="A17" t="s">
        <v>582</v>
      </c>
      <c s="4" r="B17"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8</v>
      </c>
      <c s="2" r="B1" t="s">
        <v>1</v>
      </c>
      <c s="2" r="C1" t="s">
        <v>589</v>
      </c>
    </row>
    <row spans="1:3" r="2">
      <c s="2" r="B2" t="s">
        <v>2</v>
      </c>
      <c s="2" r="C2" t="s">
        <v>25</v>
      </c>
    </row>
    <row spans="1:3" r="3">
      <c s="3" r="A3" t="s">
        <v>554</v>
      </c>
    </row>
    <row spans="1:3" r="4">
      <c s="4" r="A4" t="s">
        <v>590</v>
      </c>
      <c s="7" r="B4" t="n">
        <v>104761</v>
      </c>
      <c s="7" r="C4" t="n">
        <v>112525</v>
      </c>
    </row>
    <row spans="1:3" r="5">
      <c s="4" r="A5" t="s">
        <v>591</v>
      </c>
    </row>
    <row spans="1:3" r="6">
      <c s="3" r="A6" t="s">
        <v>554</v>
      </c>
    </row>
    <row spans="1:3" r="7">
      <c s="4" r="A7" t="s">
        <v>590</v>
      </c>
      <c s="5" r="B7" t="n">
        <v>34000</v>
      </c>
    </row>
    <row spans="1:3" r="8">
      <c s="4" r="A8" t="s">
        <v>592</v>
      </c>
    </row>
    <row spans="1:3" r="9">
      <c s="3" r="A9" t="s">
        <v>554</v>
      </c>
    </row>
    <row spans="1:3" r="10">
      <c s="4" r="A10" t="s">
        <v>590</v>
      </c>
      <c s="5" r="B10" t="n">
        <v>49000</v>
      </c>
      <c s="5" r="C10" t="n">
        <v>58000</v>
      </c>
    </row>
    <row spans="1:3" r="11">
      <c s="4" r="A11" t="s">
        <v>593</v>
      </c>
    </row>
    <row spans="1:3" r="12">
      <c s="3" r="A12" t="s">
        <v>554</v>
      </c>
    </row>
    <row spans="1:3" r="13">
      <c s="4" r="A13" t="s">
        <v>590</v>
      </c>
      <c s="7" r="B13" t="n">
        <v>22000</v>
      </c>
      <c s="5" r="C13" t="n">
        <v>23000</v>
      </c>
    </row>
    <row spans="1:3" r="14">
      <c s="4" r="A14" t="s">
        <v>594</v>
      </c>
    </row>
    <row spans="1:3" r="15">
      <c s="3" r="A15" t="s">
        <v>554</v>
      </c>
    </row>
    <row spans="1:3" r="16">
      <c s="4" r="A16" t="s">
        <v>590</v>
      </c>
      <c s="7" r="C16" t="n">
        <v>32000</v>
      </c>
    </row>
    <row spans="1:3" r="17">
      <c s="4" r="A17" t="s">
        <v>595</v>
      </c>
    </row>
    <row spans="1:3" r="18">
      <c s="3" r="A18" t="s">
        <v>554</v>
      </c>
    </row>
    <row spans="1:3" r="19">
      <c s="4" r="A19" t="s">
        <v>596</v>
      </c>
      <c s="5" r="B19" t="n">
        <v>2017</v>
      </c>
    </row>
    <row spans="1:3" r="20">
      <c s="4" r="A20" t="s">
        <v>597</v>
      </c>
    </row>
    <row spans="1:3" r="21">
      <c s="3" r="A21" t="s">
        <v>554</v>
      </c>
    </row>
    <row spans="1:3" r="22">
      <c s="4" r="A22" t="s">
        <v>596</v>
      </c>
      <c s="5" r="B22" t="n">
        <v>2015</v>
      </c>
      <c s="5" r="C22" t="n">
        <v>2015</v>
      </c>
    </row>
    <row spans="1:3" r="23">
      <c s="4" r="A23" t="s">
        <v>598</v>
      </c>
    </row>
    <row spans="1:3" r="24">
      <c s="3" r="A24" t="s">
        <v>554</v>
      </c>
    </row>
    <row spans="1:3" r="25">
      <c s="4" r="A25" t="s">
        <v>596</v>
      </c>
      <c s="5" r="B25" t="n">
        <v>2015</v>
      </c>
      <c s="5" r="C25" t="n">
        <v>2015</v>
      </c>
    </row>
    <row spans="1:3" r="26">
      <c s="4" r="A26" t="s">
        <v>599</v>
      </c>
    </row>
    <row spans="1:3" r="27">
      <c s="3" r="A27" t="s">
        <v>554</v>
      </c>
    </row>
    <row spans="1:3" r="28">
      <c s="4" r="A28" t="s">
        <v>596</v>
      </c>
      <c s="5" r="C28" t="n">
        <v>2015</v>
      </c>
    </row>
    <row spans="1:3" r="29">
      <c s="4" r="A29" t="s">
        <v>600</v>
      </c>
    </row>
    <row spans="1:3" r="30">
      <c s="3" r="A30" t="s">
        <v>554</v>
      </c>
    </row>
    <row spans="1:3" r="31">
      <c s="4" r="A31" t="s">
        <v>596</v>
      </c>
      <c s="5" r="B31" t="n">
        <v>2032</v>
      </c>
    </row>
    <row spans="1:3" r="32">
      <c s="4" r="A32" t="s">
        <v>601</v>
      </c>
    </row>
    <row spans="1:3" r="33">
      <c s="3" r="A33" t="s">
        <v>554</v>
      </c>
    </row>
    <row spans="1:3" r="34">
      <c s="4" r="A34" t="s">
        <v>596</v>
      </c>
      <c s="5" r="B34" t="n">
        <v>2031</v>
      </c>
      <c s="5" r="C34" t="n">
        <v>2031</v>
      </c>
    </row>
    <row spans="1:3" r="35">
      <c s="4" r="A35" t="s">
        <v>602</v>
      </c>
    </row>
    <row spans="1:3" r="36">
      <c s="3" r="A36" t="s">
        <v>554</v>
      </c>
    </row>
    <row spans="1:3" r="37">
      <c s="4" r="A37" t="s">
        <v>596</v>
      </c>
      <c s="5" r="B37" t="n">
        <v>2031</v>
      </c>
      <c s="5" r="C37" t="n">
        <v>2031</v>
      </c>
    </row>
    <row spans="1:3" r="38">
      <c s="4" r="A38" t="s">
        <v>603</v>
      </c>
    </row>
    <row spans="1:3" r="39">
      <c s="3" r="A39" t="s">
        <v>554</v>
      </c>
    </row>
    <row spans="1:3" r="40">
      <c s="4" r="A40" t="s">
        <v>596</v>
      </c>
      <c s="5" r="C40" t="n">
        <v>20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25</v>
      </c>
    </row>
    <row spans="1:3" r="2">
      <c s="4" r="A2" t="s">
        <v>605</v>
      </c>
    </row>
    <row spans="1:3" r="3">
      <c s="3" r="A3" t="s">
        <v>554</v>
      </c>
    </row>
    <row spans="1:3" r="4">
      <c s="4" r="A4" t="s">
        <v>606</v>
      </c>
      <c s="4" r="B4" t="s">
        <v>607</v>
      </c>
    </row>
    <row spans="1:3" r="5">
      <c s="4" r="A5" t="s">
        <v>608</v>
      </c>
    </row>
    <row spans="1:3" r="6">
      <c s="3" r="A6" t="s">
        <v>554</v>
      </c>
    </row>
    <row spans="1:3" r="7">
      <c s="4" r="A7" t="s">
        <v>606</v>
      </c>
      <c s="4" r="B7" t="s">
        <v>382</v>
      </c>
    </row>
    <row spans="1:3" r="8">
      <c s="4" r="A8" t="s">
        <v>609</v>
      </c>
    </row>
    <row spans="1:3" r="9">
      <c s="3" r="A9" t="s">
        <v>554</v>
      </c>
    </row>
    <row spans="1:3" r="10">
      <c s="4" r="A10" t="s">
        <v>606</v>
      </c>
      <c s="4" r="B10" t="s">
        <v>610</v>
      </c>
      <c s="4" r="C10" t="s">
        <v>610</v>
      </c>
    </row>
    <row spans="1:3" r="11">
      <c s="4" r="A11" t="s">
        <v>611</v>
      </c>
    </row>
    <row spans="1:3" r="12">
      <c s="3" r="A12" t="s">
        <v>554</v>
      </c>
    </row>
    <row spans="1:3" r="13">
      <c s="4" r="A13" t="s">
        <v>606</v>
      </c>
      <c s="4" r="B13" t="s">
        <v>612</v>
      </c>
      <c s="4" r="C13" t="s">
        <v>612</v>
      </c>
    </row>
    <row spans="1:3" r="14">
      <c s="4" r="A14" t="s">
        <v>613</v>
      </c>
    </row>
    <row spans="1:3" r="15">
      <c s="3" r="A15" t="s">
        <v>554</v>
      </c>
    </row>
    <row spans="1:3" r="16">
      <c s="4" r="A16" t="s">
        <v>606</v>
      </c>
      <c s="4" r="B16" t="s">
        <v>614</v>
      </c>
      <c s="4" r="C16" t="s">
        <v>614</v>
      </c>
    </row>
    <row spans="1:3" r="17">
      <c s="4" r="A17" t="s">
        <v>615</v>
      </c>
    </row>
    <row spans="1:3" r="18">
      <c s="3" r="A18" t="s">
        <v>554</v>
      </c>
    </row>
    <row spans="1:3" r="19">
      <c s="4" r="A19" t="s">
        <v>606</v>
      </c>
      <c s="4" r="B19" t="s">
        <v>407</v>
      </c>
      <c s="4" r="C19" t="s">
        <v>407</v>
      </c>
    </row>
    <row spans="1:3" r="20">
      <c s="4" r="A20" t="s">
        <v>616</v>
      </c>
    </row>
    <row spans="1:3" r="21">
      <c s="3" r="A21" t="s">
        <v>554</v>
      </c>
    </row>
    <row spans="1:3" r="22">
      <c s="4" r="A22" t="s">
        <v>606</v>
      </c>
      <c s="4" r="C22" t="s">
        <v>617</v>
      </c>
    </row>
    <row spans="1:3" r="23">
      <c s="4" r="A23" t="s">
        <v>618</v>
      </c>
    </row>
    <row spans="1:3" r="24">
      <c s="3" r="A24" t="s">
        <v>554</v>
      </c>
    </row>
    <row spans="1:3" r="25">
      <c s="4" r="A25" t="s">
        <v>606</v>
      </c>
      <c s="4" r="C25" t="s">
        <v>3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619</v>
      </c>
      <c s="2" r="B1" t="s">
        <v>296</v>
      </c>
    </row>
    <row spans="1:2" r="2">
      <c s="3" r="A2" t="s">
        <v>554</v>
      </c>
    </row>
    <row spans="1:2" r="3">
      <c s="4" r="A3" t="s">
        <v>620</v>
      </c>
      <c s="7" r="B3" t="n">
        <v>39</v>
      </c>
    </row>
    <row spans="1:2" r="4">
      <c s="4" r="A4" t="s">
        <v>621</v>
      </c>
      <c s="5" r="B4" t="n">
        <v>39</v>
      </c>
    </row>
    <row spans="1:2" r="5">
      <c s="4" r="A5" t="s">
        <v>622</v>
      </c>
      <c s="5" r="B5" t="n">
        <v>34</v>
      </c>
    </row>
    <row spans="1:2" r="6">
      <c s="4" r="A6" t="s">
        <v>623</v>
      </c>
      <c s="5" r="B6" t="n">
        <v>32</v>
      </c>
    </row>
    <row spans="1:2" r="7">
      <c s="4" r="A7" t="s">
        <v>624</v>
      </c>
      <c s="5" r="B7" t="n">
        <v>87</v>
      </c>
    </row>
    <row spans="1:2" r="8">
      <c s="4" r="A8" t="s">
        <v>625</v>
      </c>
      <c s="5" r="B8" t="n">
        <v>162</v>
      </c>
    </row>
    <row spans="1:2" r="9">
      <c s="4" r="A9" t="s">
        <v>626</v>
      </c>
      <c s="5" r="B9" t="n">
        <v>393</v>
      </c>
    </row>
    <row spans="1:2" r="10">
      <c s="4" r="A10" t="s">
        <v>627</v>
      </c>
    </row>
    <row spans="1:2" r="11">
      <c s="3" r="A11" t="s">
        <v>554</v>
      </c>
    </row>
    <row spans="1:2" r="12">
      <c s="4" r="A12" t="s">
        <v>620</v>
      </c>
      <c s="5" r="B12" t="n">
        <v>22</v>
      </c>
    </row>
    <row spans="1:2" r="13">
      <c s="4" r="A13" t="s">
        <v>621</v>
      </c>
      <c s="5" r="B13" t="n">
        <v>24</v>
      </c>
    </row>
    <row spans="1:2" r="14">
      <c s="4" r="A14" t="s">
        <v>622</v>
      </c>
      <c s="5" r="B14" t="n">
        <v>25</v>
      </c>
    </row>
    <row spans="1:2" r="15">
      <c s="4" r="A15" t="s">
        <v>623</v>
      </c>
      <c s="5" r="B15" t="n">
        <v>27</v>
      </c>
    </row>
    <row spans="1:2" r="16">
      <c s="4" r="A16" t="s">
        <v>624</v>
      </c>
      <c s="5" r="B16" t="n">
        <v>83</v>
      </c>
    </row>
    <row spans="1:2" r="17">
      <c s="4" r="A17" t="s">
        <v>625</v>
      </c>
      <c s="5" r="B17" t="n">
        <v>107</v>
      </c>
    </row>
    <row spans="1:2" r="18">
      <c s="4" r="A18" t="s">
        <v>626</v>
      </c>
      <c s="5" r="B18" t="n">
        <v>288</v>
      </c>
    </row>
    <row spans="1:2" r="19">
      <c s="4" r="A19" t="s">
        <v>565</v>
      </c>
    </row>
    <row spans="1:2" r="20">
      <c s="3" r="A20" t="s">
        <v>554</v>
      </c>
    </row>
    <row spans="1:2" r="21">
      <c s="4" r="A21" t="s">
        <v>620</v>
      </c>
      <c s="5" r="B21" t="n">
        <v>17</v>
      </c>
    </row>
    <row spans="1:2" r="22">
      <c s="4" r="A22" t="s">
        <v>621</v>
      </c>
      <c s="5" r="B22" t="n">
        <v>15</v>
      </c>
    </row>
    <row spans="1:2" r="23">
      <c s="4" r="A23" t="s">
        <v>622</v>
      </c>
      <c s="5" r="B23" t="n">
        <v>9</v>
      </c>
    </row>
    <row spans="1:2" r="24">
      <c s="4" r="A24" t="s">
        <v>623</v>
      </c>
      <c s="5" r="B24" t="n">
        <v>5</v>
      </c>
    </row>
    <row spans="1:2" r="25">
      <c s="4" r="A25" t="s">
        <v>624</v>
      </c>
      <c s="5" r="B25" t="n">
        <v>4</v>
      </c>
    </row>
    <row spans="1:2" r="26">
      <c s="4" r="A26" t="s">
        <v>625</v>
      </c>
      <c s="5" r="B26" t="n">
        <v>55</v>
      </c>
    </row>
    <row spans="1:2" r="27">
      <c s="4" r="A27" t="s">
        <v>626</v>
      </c>
      <c s="7" r="B27" t="n">
        <v>1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8</v>
      </c>
      <c s="2" r="B1" t="s">
        <v>67</v>
      </c>
      <c s="2" r="D1" t="s">
        <v>1</v>
      </c>
    </row>
    <row spans="1:5" r="2">
      <c s="2" r="B2" t="s">
        <v>2</v>
      </c>
      <c s="2" r="C2" t="s">
        <v>68</v>
      </c>
      <c s="2" r="D2" t="s">
        <v>2</v>
      </c>
      <c s="2" r="E2" t="s">
        <v>68</v>
      </c>
    </row>
    <row spans="1:5" r="3">
      <c s="3" r="A3" t="s">
        <v>629</v>
      </c>
    </row>
    <row spans="1:5" r="4">
      <c s="4" r="A4" t="s">
        <v>90</v>
      </c>
      <c s="7" r="B4" t="n">
        <v>-24000</v>
      </c>
      <c s="7" r="C4" t="n">
        <v>-607000</v>
      </c>
      <c s="7" r="D4" t="n">
        <v>-77000</v>
      </c>
      <c s="7" r="E4" t="n">
        <v>163000</v>
      </c>
    </row>
    <row spans="1:5" r="5">
      <c s="4" r="A5" t="s">
        <v>630</v>
      </c>
    </row>
    <row spans="1:5" r="6">
      <c s="3" r="A6" t="s">
        <v>629</v>
      </c>
    </row>
    <row spans="1:5" r="7">
      <c s="4" r="A7" t="s">
        <v>90</v>
      </c>
      <c s="7" r="C7" t="n">
        <v>-600000</v>
      </c>
      <c s="7" r="E7" t="n">
        <v>200000</v>
      </c>
    </row>
    <row spans="1:5" r="8">
      <c s="4" r="A8" t="s">
        <v>631</v>
      </c>
      <c s="4" r="D8" t="s">
        <v>632</v>
      </c>
    </row>
    <row spans="1:5" r="9">
      <c s="4" r="A9" t="s">
        <v>633</v>
      </c>
      <c s="4" r="D9" t="s">
        <v>382</v>
      </c>
    </row>
    <row spans="1:5" r="10">
      <c s="4" r="A10" t="s">
        <v>634</v>
      </c>
    </row>
    <row spans="1:5" r="11">
      <c s="3" r="A11" t="s">
        <v>629</v>
      </c>
    </row>
    <row spans="1:5" r="12">
      <c s="4" r="A12" t="s">
        <v>90</v>
      </c>
      <c s="7" r="B12" t="n">
        <v>100000</v>
      </c>
      <c s="7" r="D12" t="n">
        <v>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spans="1:9" r="1">
      <c s="1" r="A1" t="s">
        <v>635</v>
      </c>
      <c s="2" r="B1" t="s">
        <v>636</v>
      </c>
      <c s="2" r="C1" t="s">
        <v>637</v>
      </c>
      <c s="2" r="D1" t="s">
        <v>638</v>
      </c>
      <c s="2" r="E1" t="s">
        <v>639</v>
      </c>
      <c s="2" r="F1" t="s">
        <v>640</v>
      </c>
      <c s="2" r="G1" t="s">
        <v>641</v>
      </c>
      <c s="2" r="H1" t="s">
        <v>642</v>
      </c>
      <c s="2" r="I1" t="s">
        <v>2</v>
      </c>
    </row>
    <row spans="1:9" r="2">
      <c s="4" r="A2" t="s">
        <v>643</v>
      </c>
    </row>
    <row spans="1:9" r="3">
      <c s="3" r="A3" t="s">
        <v>644</v>
      </c>
    </row>
    <row spans="1:9" r="4">
      <c s="4" r="A4" t="s">
        <v>645</v>
      </c>
      <c s="4" r="I4" t="s">
        <v>646</v>
      </c>
    </row>
    <row spans="1:9" r="5">
      <c s="4" r="A5" t="s">
        <v>647</v>
      </c>
      <c s="4" r="I5" t="s">
        <v>648</v>
      </c>
    </row>
    <row spans="1:9" r="6">
      <c s="4" r="A6" t="s">
        <v>649</v>
      </c>
      <c s="4" r="I6" t="s">
        <v>650</v>
      </c>
    </row>
    <row spans="1:9" r="7">
      <c s="4" r="A7" t="s">
        <v>651</v>
      </c>
      <c s="8" r="H7" t="n">
        <v>0.22</v>
      </c>
    </row>
    <row spans="1:9" r="8">
      <c s="4" r="A8" t="s">
        <v>652</v>
      </c>
    </row>
    <row spans="1:9" r="9">
      <c s="3" r="A9" t="s">
        <v>644</v>
      </c>
    </row>
    <row spans="1:9" r="10">
      <c s="4" r="A10" t="s">
        <v>645</v>
      </c>
      <c s="4" r="I10" t="s">
        <v>653</v>
      </c>
    </row>
    <row spans="1:9" r="11">
      <c s="4" r="A11" t="s">
        <v>647</v>
      </c>
      <c s="4" r="I11" t="s">
        <v>654</v>
      </c>
    </row>
    <row spans="1:9" r="12">
      <c s="4" r="A12" t="s">
        <v>649</v>
      </c>
      <c s="4" r="I12" t="s">
        <v>655</v>
      </c>
    </row>
    <row spans="1:9" r="13">
      <c s="4" r="A13" t="s">
        <v>651</v>
      </c>
      <c s="8" r="G13" t="n">
        <v>0.22</v>
      </c>
    </row>
    <row spans="1:9" r="14">
      <c s="4" r="A14" t="s">
        <v>656</v>
      </c>
    </row>
    <row spans="1:9" r="15">
      <c s="3" r="A15" t="s">
        <v>644</v>
      </c>
    </row>
    <row spans="1:9" r="16">
      <c s="4" r="A16" t="s">
        <v>645</v>
      </c>
      <c s="4" r="I16" t="s">
        <v>657</v>
      </c>
    </row>
    <row spans="1:9" r="17">
      <c s="4" r="A17" t="s">
        <v>647</v>
      </c>
      <c s="4" r="I17" t="s">
        <v>658</v>
      </c>
    </row>
    <row spans="1:9" r="18">
      <c s="4" r="A18" t="s">
        <v>649</v>
      </c>
      <c s="4" r="I18" t="s">
        <v>659</v>
      </c>
    </row>
    <row spans="1:9" r="19">
      <c s="4" r="A19" t="s">
        <v>651</v>
      </c>
      <c s="8" r="F19" t="n">
        <v>0.22</v>
      </c>
    </row>
    <row spans="1:9" r="20">
      <c s="4" r="A20" t="s">
        <v>660</v>
      </c>
    </row>
    <row spans="1:9" r="21">
      <c s="3" r="A21" t="s">
        <v>644</v>
      </c>
    </row>
    <row spans="1:9" r="22">
      <c s="4" r="A22" t="s">
        <v>645</v>
      </c>
      <c s="4" r="I22" t="s">
        <v>661</v>
      </c>
    </row>
    <row spans="1:9" r="23">
      <c s="4" r="A23" t="s">
        <v>647</v>
      </c>
      <c s="4" r="I23" t="s">
        <v>662</v>
      </c>
    </row>
    <row spans="1:9" r="24">
      <c s="4" r="A24" t="s">
        <v>649</v>
      </c>
      <c s="4" r="I24" t="s">
        <v>663</v>
      </c>
    </row>
    <row spans="1:9" r="25">
      <c s="4" r="A25" t="s">
        <v>651</v>
      </c>
      <c s="8" r="E25" t="n">
        <v>0.26</v>
      </c>
    </row>
    <row spans="1:9" r="26">
      <c s="4" r="A26" t="s">
        <v>664</v>
      </c>
    </row>
    <row spans="1:9" r="27">
      <c s="3" r="A27" t="s">
        <v>644</v>
      </c>
    </row>
    <row spans="1:9" r="28">
      <c s="4" r="A28" t="s">
        <v>645</v>
      </c>
      <c s="4" r="I28" t="s">
        <v>665</v>
      </c>
    </row>
    <row spans="1:9" r="29">
      <c s="4" r="A29" t="s">
        <v>647</v>
      </c>
      <c s="4" r="I29" t="s">
        <v>666</v>
      </c>
    </row>
    <row spans="1:9" r="30">
      <c s="4" r="A30" t="s">
        <v>649</v>
      </c>
      <c s="4" r="I30" t="s">
        <v>667</v>
      </c>
    </row>
    <row spans="1:9" r="31">
      <c s="4" r="A31" t="s">
        <v>651</v>
      </c>
      <c s="8" r="D31" t="n">
        <v>0.26</v>
      </c>
    </row>
    <row spans="1:9" r="32">
      <c s="4" r="A32" t="s">
        <v>668</v>
      </c>
    </row>
    <row spans="1:9" r="33">
      <c s="3" r="A33" t="s">
        <v>644</v>
      </c>
    </row>
    <row spans="1:9" r="34">
      <c s="4" r="A34" t="s">
        <v>645</v>
      </c>
      <c s="4" r="I34" t="s">
        <v>669</v>
      </c>
    </row>
    <row spans="1:9" r="35">
      <c s="4" r="A35" t="s">
        <v>647</v>
      </c>
      <c s="4" r="I35" t="s">
        <v>670</v>
      </c>
    </row>
    <row spans="1:9" r="36">
      <c s="4" r="A36" t="s">
        <v>649</v>
      </c>
      <c s="4" r="I36" t="s">
        <v>671</v>
      </c>
    </row>
    <row spans="1:9" r="37">
      <c s="4" r="A37" t="s">
        <v>651</v>
      </c>
      <c s="8" r="C37" t="n">
        <v>0.26</v>
      </c>
    </row>
    <row spans="1:9" r="38">
      <c s="4" r="A38" t="s">
        <v>672</v>
      </c>
    </row>
    <row spans="1:9" r="39">
      <c s="3" r="A39" t="s">
        <v>644</v>
      </c>
    </row>
    <row spans="1:9" r="40">
      <c s="4" r="A40" t="s">
        <v>645</v>
      </c>
      <c s="4" r="I40" t="s">
        <v>673</v>
      </c>
    </row>
    <row spans="1:9" r="41">
      <c s="4" r="A41" t="s">
        <v>647</v>
      </c>
      <c s="4" r="I41" t="s">
        <v>10</v>
      </c>
    </row>
    <row spans="1:9" r="42">
      <c s="4" r="A42" t="s">
        <v>649</v>
      </c>
      <c s="4" r="I42" t="s">
        <v>674</v>
      </c>
    </row>
    <row spans="1:9" r="43">
      <c s="4" r="A43" t="s">
        <v>675</v>
      </c>
    </row>
    <row spans="1:9" r="44">
      <c s="3" r="A44" t="s">
        <v>644</v>
      </c>
    </row>
    <row spans="1:9" r="45">
      <c s="4" r="A45" t="s">
        <v>651</v>
      </c>
      <c s="8" r="B45" t="n">
        <v>0.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s="1" r="A1" t="s">
        <v>676</v>
      </c>
      <c s="2" r="B1" t="s">
        <v>1</v>
      </c>
    </row>
    <row spans="1:2" r="2">
      <c s="2" r="B2" t="s">
        <v>677</v>
      </c>
    </row>
    <row spans="1:2" r="3">
      <c s="4" r="A3" t="s">
        <v>678</v>
      </c>
    </row>
    <row spans="1:2" r="4">
      <c s="3" r="A4" t="s">
        <v>679</v>
      </c>
    </row>
    <row spans="1:2" r="5">
      <c s="4" r="A5" t="s">
        <v>680</v>
      </c>
      <c s="4" r="B5" t="s">
        <v>681</v>
      </c>
    </row>
    <row spans="1:2" r="6">
      <c s="4" r="A6" t="s">
        <v>682</v>
      </c>
      <c s="5" r="B6" t="n">
        <v>14150</v>
      </c>
    </row>
    <row spans="1:2" r="7">
      <c s="4" r="A7" t="s">
        <v>683</v>
      </c>
      <c s="8" r="B7" t="n">
        <v>12.5</v>
      </c>
    </row>
    <row spans="1:2" r="8">
      <c s="4" r="A8" t="s">
        <v>684</v>
      </c>
      <c s="7" r="B8" t="n">
        <v>160</v>
      </c>
    </row>
    <row spans="1:2" r="9">
      <c s="4" r="A9" t="s">
        <v>685</v>
      </c>
    </row>
    <row spans="1:2" r="10">
      <c s="3" r="A10" t="s">
        <v>679</v>
      </c>
    </row>
    <row spans="1:2" r="11">
      <c s="4" r="A11" t="s">
        <v>680</v>
      </c>
      <c s="4" r="B11" t="s">
        <v>686</v>
      </c>
    </row>
    <row spans="1:2" r="12">
      <c s="4" r="A12" t="s">
        <v>682</v>
      </c>
      <c s="5" r="B12" t="n">
        <v>5750</v>
      </c>
    </row>
    <row spans="1:2" r="13">
      <c s="4" r="A13" t="s">
        <v>683</v>
      </c>
      <c s="7" r="B13" t="n">
        <v>13</v>
      </c>
    </row>
    <row spans="1:2" r="14">
      <c s="4" r="A14" t="s">
        <v>687</v>
      </c>
      <c s="7" r="B14" t="n">
        <v>70</v>
      </c>
    </row>
    <row spans="1:2" r="15">
      <c s="4" r="A15" t="s">
        <v>688</v>
      </c>
    </row>
    <row spans="1:2" r="16">
      <c s="3" r="A16" t="s">
        <v>679</v>
      </c>
    </row>
    <row spans="1:2" r="17">
      <c s="4" r="A17" t="s">
        <v>680</v>
      </c>
      <c s="4" r="B17" t="s">
        <v>689</v>
      </c>
    </row>
    <row spans="1:2" r="18">
      <c s="4" r="A18" t="s">
        <v>682</v>
      </c>
      <c s="5" r="B18" t="n">
        <v>4600</v>
      </c>
    </row>
    <row spans="1:2" r="19">
      <c s="4" r="A19" t="s">
        <v>683</v>
      </c>
      <c s="8" r="B19" t="n">
        <v>13.6</v>
      </c>
    </row>
    <row spans="1:2" r="20">
      <c s="4" r="A20" t="s">
        <v>687</v>
      </c>
      <c s="7" r="B20" t="n">
        <v>59</v>
      </c>
    </row>
    <row spans="1:2" r="21">
      <c s="4" r="A21" t="s">
        <v>690</v>
      </c>
    </row>
    <row spans="1:2" r="22">
      <c s="3" r="A22" t="s">
        <v>679</v>
      </c>
    </row>
    <row spans="1:2" r="23">
      <c s="4" r="A23" t="s">
        <v>680</v>
      </c>
      <c s="4" r="B23" t="s">
        <v>691</v>
      </c>
    </row>
    <row spans="1:2" r="24">
      <c s="4" r="A24" t="s">
        <v>682</v>
      </c>
      <c s="5" r="B24" t="n">
        <v>4600</v>
      </c>
    </row>
    <row spans="1:2" r="25">
      <c s="4" r="A25" t="s">
        <v>683</v>
      </c>
      <c s="8" r="B25" t="n">
        <v>18.5</v>
      </c>
    </row>
    <row spans="1:2" r="26">
      <c s="4" r="A26" t="s">
        <v>687</v>
      </c>
      <c s="7" r="B26" t="n">
        <v>82</v>
      </c>
    </row>
    <row spans="1:2" r="27">
      <c s="4" r="A27" t="s">
        <v>692</v>
      </c>
    </row>
    <row spans="1:2" r="28">
      <c s="3" r="A28" t="s">
        <v>679</v>
      </c>
    </row>
    <row spans="1:2" r="29">
      <c s="4" r="A29" t="s">
        <v>680</v>
      </c>
      <c s="4" r="B29" t="s">
        <v>693</v>
      </c>
    </row>
    <row spans="1:2" r="30">
      <c s="4" r="A30" t="s">
        <v>682</v>
      </c>
      <c s="5" r="B30" t="n">
        <v>5750</v>
      </c>
    </row>
    <row spans="1:2" r="31">
      <c s="4" r="A31" t="s">
        <v>683</v>
      </c>
      <c s="7" r="B31" t="n">
        <v>18</v>
      </c>
    </row>
    <row spans="1:2" r="32">
      <c s="4" r="A32" t="s">
        <v>687</v>
      </c>
      <c s="7" r="B32" t="n">
        <v>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spans="1:5" r="1">
      <c s="1" r="A1" t="s">
        <v>694</v>
      </c>
      <c s="2" r="B1" t="s">
        <v>67</v>
      </c>
      <c s="2" r="D1" t="s">
        <v>1</v>
      </c>
    </row>
    <row spans="1:5" r="2">
      <c s="2" r="B2" t="s">
        <v>2</v>
      </c>
      <c s="2" r="C2" t="s">
        <v>68</v>
      </c>
      <c s="2" r="D2" t="s">
        <v>2</v>
      </c>
      <c s="2" r="E2" t="s">
        <v>68</v>
      </c>
    </row>
    <row spans="1:5" r="3">
      <c s="4" r="A3" t="s">
        <v>695</v>
      </c>
    </row>
    <row spans="1:5" r="4">
      <c s="3" r="A4" t="s">
        <v>679</v>
      </c>
    </row>
    <row spans="1:5" r="5">
      <c s="4" r="A5" t="s">
        <v>696</v>
      </c>
      <c s="5" r="D5" t="n">
        <v>196517</v>
      </c>
    </row>
    <row spans="1:5" r="6">
      <c s="4" r="A6" t="s">
        <v>697</v>
      </c>
      <c s="4" r="D6" t="s">
        <v>698</v>
      </c>
    </row>
    <row spans="1:5" r="7">
      <c s="4" r="A7" t="s">
        <v>699</v>
      </c>
    </row>
    <row spans="1:5" r="8">
      <c s="3" r="A8" t="s">
        <v>679</v>
      </c>
    </row>
    <row spans="1:5" r="9">
      <c s="4" r="A9" t="s">
        <v>696</v>
      </c>
      <c s="5" r="D9" t="n">
        <v>390131</v>
      </c>
    </row>
    <row spans="1:5" r="10">
      <c s="4" r="A10" t="s">
        <v>700</v>
      </c>
    </row>
    <row spans="1:5" r="11">
      <c s="3" r="A11" t="s">
        <v>679</v>
      </c>
    </row>
    <row spans="1:5" r="12">
      <c s="4" r="A12" t="s">
        <v>701</v>
      </c>
      <c s="9" r="B12" t="n">
        <v>2.7</v>
      </c>
      <c s="9" r="C12" t="n">
        <v>1.7</v>
      </c>
      <c s="9" r="D12" t="n">
        <v>7.7</v>
      </c>
      <c s="9" r="E12" t="n">
        <v>3.6</v>
      </c>
    </row>
    <row spans="1:5" r="13">
      <c s="4" r="A13" t="s">
        <v>702</v>
      </c>
      <c s="9" r="B13" t="n">
        <v>11.8</v>
      </c>
      <c s="9" r="D13" t="n">
        <v>11.8</v>
      </c>
    </row>
    <row spans="1:5" r="14">
      <c s="4" r="A14" t="s">
        <v>703</v>
      </c>
      <c s="4" r="D14" t="s">
        <v>704</v>
      </c>
    </row>
    <row spans="1:5" r="15">
      <c s="4" r="A15" t="s">
        <v>705</v>
      </c>
      <c s="4" r="D15" t="s">
        <v>3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6</v>
      </c>
      <c s="2" r="B1" t="s">
        <v>1</v>
      </c>
      <c s="2" r="C1" t="s">
        <v>589</v>
      </c>
    </row>
    <row spans="1:3" r="2">
      <c s="2" r="B2" t="s">
        <v>2</v>
      </c>
      <c s="2" r="C2" t="s">
        <v>25</v>
      </c>
    </row>
    <row spans="1:3" r="3">
      <c s="3" r="A3" t="s">
        <v>679</v>
      </c>
    </row>
    <row spans="1:3" r="4">
      <c s="4" r="A4" t="s">
        <v>707</v>
      </c>
      <c s="5" r="B4" t="n">
        <v>964820</v>
      </c>
      <c s="5" r="C4" t="n">
        <v>598815</v>
      </c>
    </row>
    <row spans="1:3" r="5">
      <c s="4" r="A5" t="s">
        <v>708</v>
      </c>
      <c s="5" r="B5" t="n">
        <v>586648</v>
      </c>
      <c s="5" r="C5" t="n">
        <v>529100</v>
      </c>
    </row>
    <row spans="1:3" r="6">
      <c s="4" r="A6" t="s">
        <v>709</v>
      </c>
      <c s="5" r="B6" t="n">
        <v>-235774</v>
      </c>
      <c s="5" r="C6" t="n">
        <v>-149709</v>
      </c>
    </row>
    <row spans="1:3" r="7">
      <c s="4" r="A7" t="s">
        <v>710</v>
      </c>
      <c s="5" r="B7" t="n">
        <v>-18110</v>
      </c>
      <c s="5" r="C7" t="n">
        <v>-13386</v>
      </c>
    </row>
    <row spans="1:3" r="8">
      <c s="4" r="A8" t="s">
        <v>711</v>
      </c>
      <c s="5" r="B8" t="n">
        <v>1297584</v>
      </c>
      <c s="5" r="C8" t="n">
        <v>964820</v>
      </c>
    </row>
    <row spans="1:3" r="9">
      <c s="4" r="A9" t="s">
        <v>712</v>
      </c>
      <c s="8" r="B9" t="n">
        <v>13.41</v>
      </c>
      <c s="8" r="C9" t="n">
        <v>12.5</v>
      </c>
    </row>
    <row spans="1:3" r="10">
      <c s="4" r="A10" t="s">
        <v>713</v>
      </c>
      <c s="10" r="B10" t="n">
        <v>17.29</v>
      </c>
      <c s="10" r="C10" t="n">
        <v>14.18</v>
      </c>
    </row>
    <row spans="1:3" r="11">
      <c s="4" r="A11" t="s">
        <v>714</v>
      </c>
      <c s="10" r="B11" t="n">
        <v>13.16</v>
      </c>
      <c s="10" r="C11" t="n">
        <v>12.5</v>
      </c>
    </row>
    <row spans="1:3" r="12">
      <c s="4" r="A12" t="s">
        <v>715</v>
      </c>
      <c s="10" r="B12" t="n">
        <v>15.54</v>
      </c>
      <c s="10" r="C12" t="n">
        <v>12.99</v>
      </c>
    </row>
    <row spans="1:3" r="13">
      <c s="4" r="A13" t="s">
        <v>716</v>
      </c>
      <c s="8" r="B13" t="n">
        <v>15.18</v>
      </c>
      <c s="8" r="C13" t="n">
        <v>13.41</v>
      </c>
    </row>
    <row spans="1:3" r="14">
      <c s="4" r="A14" t="s">
        <v>717</v>
      </c>
      <c s="9" r="B14" t="n">
        <v>12.9</v>
      </c>
      <c s="9" r="C14" t="n">
        <v>7.5</v>
      </c>
    </row>
    <row spans="1:3" r="15">
      <c s="4" r="A15" t="s">
        <v>718</v>
      </c>
      <c s="11" r="B15" t="n">
        <v>10.2</v>
      </c>
      <c s="11" r="C15" t="n">
        <v>7.5</v>
      </c>
    </row>
    <row spans="1:3" r="16">
      <c s="4" r="A16" t="s">
        <v>719</v>
      </c>
      <c s="11" r="B16" t="n">
        <v>-3.1</v>
      </c>
      <c s="11" r="C16" t="n">
        <v>-1.9</v>
      </c>
    </row>
    <row spans="1:3" r="17">
      <c s="4" r="A17" t="s">
        <v>720</v>
      </c>
      <c s="11" r="B17" t="n">
        <v>-0.3</v>
      </c>
      <c s="11" r="C17" t="n">
        <v>-0.2</v>
      </c>
    </row>
    <row spans="1:3" r="18">
      <c s="4" r="A18" t="s">
        <v>721</v>
      </c>
      <c s="9" r="B18" t="n">
        <v>19.7</v>
      </c>
      <c s="9" r="C18" t="n">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8</v>
      </c>
    </row>
    <row spans="1:3" r="3">
      <c s="3" r="A3" t="s">
        <v>107</v>
      </c>
    </row>
    <row spans="1:3" r="4">
      <c s="4" r="A4" t="s">
        <v>91</v>
      </c>
      <c s="7" r="B4" t="n">
        <v>5774</v>
      </c>
      <c s="7" r="C4" t="n">
        <v>8290</v>
      </c>
    </row>
    <row spans="1:3" r="5">
      <c s="3" r="A5" t="s">
        <v>108</v>
      </c>
    </row>
    <row spans="1:3" r="6">
      <c s="4" r="A6" t="s">
        <v>109</v>
      </c>
      <c s="5" r="B6" t="n">
        <v>2716</v>
      </c>
      <c s="5" r="C6" t="n">
        <v>1814</v>
      </c>
    </row>
    <row spans="1:3" r="7">
      <c s="4" r="A7" t="s">
        <v>110</v>
      </c>
      <c s="5" r="B7" t="n">
        <v>7728</v>
      </c>
      <c s="5" r="C7" t="n">
        <v>3627</v>
      </c>
    </row>
    <row spans="1:3" r="8">
      <c s="4" r="A8" t="s">
        <v>111</v>
      </c>
      <c s="5" r="B8" t="n">
        <v>162</v>
      </c>
    </row>
    <row spans="1:3" r="9">
      <c s="4" r="A9" t="s">
        <v>112</v>
      </c>
      <c s="5" r="B9" t="n">
        <v>-5069</v>
      </c>
      <c s="5" r="C9" t="n">
        <v>-3755</v>
      </c>
    </row>
    <row spans="1:3" r="10">
      <c s="4" r="A10" t="s">
        <v>113</v>
      </c>
      <c s="5" r="B10" t="n">
        <v>15019</v>
      </c>
      <c s="5" r="C10" t="n">
        <v>16756</v>
      </c>
    </row>
    <row spans="1:3" r="11">
      <c s="4" r="A11" t="s">
        <v>114</v>
      </c>
      <c s="5" r="B11" t="n">
        <v>119</v>
      </c>
      <c s="5" r="C11" t="n">
        <v>-2956</v>
      </c>
    </row>
    <row spans="1:3" r="12">
      <c s="4" r="A12" t="s">
        <v>115</v>
      </c>
      <c s="5" r="B12" t="n">
        <v>-4652</v>
      </c>
      <c s="5" r="C12" t="n">
        <v>-198</v>
      </c>
    </row>
    <row spans="1:3" r="13">
      <c s="4" r="A13" t="s">
        <v>116</v>
      </c>
      <c s="5" r="B13" t="n">
        <v>21797</v>
      </c>
      <c s="5" r="C13" t="n">
        <v>23578</v>
      </c>
    </row>
    <row spans="1:3" r="14">
      <c s="3" r="A14" t="s">
        <v>117</v>
      </c>
    </row>
    <row spans="1:3" r="15">
      <c s="4" r="A15" t="s">
        <v>118</v>
      </c>
      <c s="5" r="B15" t="n">
        <v>-222823</v>
      </c>
      <c s="5" r="C15" t="n">
        <v>-123794</v>
      </c>
    </row>
    <row spans="1:3" r="16">
      <c s="4" r="A16" t="s">
        <v>119</v>
      </c>
      <c s="5" r="B16" t="n">
        <v>59188</v>
      </c>
      <c s="5" r="C16" t="n">
        <v>44997</v>
      </c>
    </row>
    <row spans="1:3" r="17">
      <c s="4" r="A17" t="s">
        <v>120</v>
      </c>
      <c s="5" r="B17" t="n">
        <v>57995</v>
      </c>
      <c s="5" r="C17" t="n">
        <v>22428</v>
      </c>
    </row>
    <row spans="1:3" r="18">
      <c s="4" r="A18" t="s">
        <v>121</v>
      </c>
      <c s="5" r="B18" t="n">
        <v>-21190</v>
      </c>
      <c s="5" r="C18" t="n">
        <v>-7753</v>
      </c>
    </row>
    <row spans="1:3" r="19">
      <c s="4" r="A19" t="s">
        <v>122</v>
      </c>
      <c s="5" r="B19" t="n">
        <v>8792</v>
      </c>
      <c s="5" r="C19" t="n">
        <v>1489</v>
      </c>
    </row>
    <row spans="1:3" r="20">
      <c s="4" r="A20" t="s">
        <v>123</v>
      </c>
      <c s="5" r="B20" t="n">
        <v>10794</v>
      </c>
      <c s="5" r="C20" t="n">
        <v>59154</v>
      </c>
    </row>
    <row spans="1:3" r="21">
      <c s="4" r="A21" t="s">
        <v>124</v>
      </c>
      <c s="5" r="C21" t="n">
        <v>-106572</v>
      </c>
    </row>
    <row spans="1:3" r="22">
      <c s="4" r="A22" t="s">
        <v>125</v>
      </c>
      <c s="5" r="B22" t="n">
        <v>-42007</v>
      </c>
      <c s="5" r="C22" t="n">
        <v>-14475</v>
      </c>
    </row>
    <row spans="1:3" r="23">
      <c s="4" r="A23" t="s">
        <v>126</v>
      </c>
      <c s="5" r="B23" t="n">
        <v>-42633</v>
      </c>
    </row>
    <row spans="1:3" r="24">
      <c s="4" r="A24" t="s">
        <v>127</v>
      </c>
      <c s="5" r="B24" t="n">
        <v>21095</v>
      </c>
    </row>
    <row spans="1:3" r="25">
      <c s="4" r="A25" t="s">
        <v>128</v>
      </c>
      <c s="5" r="B25" t="n">
        <v>-2427</v>
      </c>
      <c s="5" r="C25" t="n">
        <v>42601</v>
      </c>
    </row>
    <row spans="1:3" r="26">
      <c s="4" r="A26" t="s">
        <v>115</v>
      </c>
      <c s="5" r="B26" t="n">
        <v>-692</v>
      </c>
      <c s="5" r="C26" t="n">
        <v>21</v>
      </c>
    </row>
    <row spans="1:3" r="27">
      <c s="4" r="A27" t="s">
        <v>129</v>
      </c>
      <c s="5" r="B27" t="n">
        <v>-173908</v>
      </c>
      <c s="5" r="C27" t="n">
        <v>-81904</v>
      </c>
    </row>
    <row spans="1:3" r="28">
      <c s="3" r="A28" t="s">
        <v>130</v>
      </c>
    </row>
    <row spans="1:3" r="29">
      <c s="4" r="A29" t="s">
        <v>131</v>
      </c>
      <c s="5" r="B29" t="n">
        <v>236786</v>
      </c>
      <c s="5" r="C29" t="n">
        <v>158000</v>
      </c>
    </row>
    <row spans="1:3" r="30">
      <c s="4" r="A30" t="s">
        <v>132</v>
      </c>
      <c s="5" r="B30" t="n">
        <v>-174555</v>
      </c>
      <c s="5" r="C30" t="n">
        <v>-22481</v>
      </c>
    </row>
    <row spans="1:3" r="31">
      <c s="4" r="A31" t="s">
        <v>133</v>
      </c>
      <c s="5" r="B31" t="n">
        <v>112126</v>
      </c>
    </row>
    <row spans="1:3" r="32">
      <c s="4" r="A32" t="s">
        <v>134</v>
      </c>
      <c s="5" r="B32" t="n">
        <v>-38419</v>
      </c>
      <c s="5" r="C32" t="n">
        <v>-48050</v>
      </c>
    </row>
    <row spans="1:3" r="33">
      <c s="4" r="A33" t="s">
        <v>135</v>
      </c>
      <c s="5" r="B33" t="n">
        <v>-65869</v>
      </c>
      <c s="5" r="C33" t="n">
        <v>-57553</v>
      </c>
    </row>
    <row spans="1:3" r="34">
      <c s="4" r="A34" t="s">
        <v>136</v>
      </c>
      <c s="5" r="B34" t="n">
        <v>81546</v>
      </c>
      <c s="5" r="C34" t="n">
        <v>70370</v>
      </c>
    </row>
    <row spans="1:3" r="35">
      <c s="4" r="A35" t="s">
        <v>137</v>
      </c>
      <c s="5" r="B35" t="n">
        <v>-23062</v>
      </c>
      <c s="5" r="C35" t="n">
        <v>-8786</v>
      </c>
    </row>
    <row spans="1:3" r="36">
      <c s="4" r="A36" t="s">
        <v>115</v>
      </c>
      <c s="5" r="B36" t="n">
        <v>-3961</v>
      </c>
      <c s="5" r="C36" t="n">
        <v>-4107</v>
      </c>
    </row>
    <row spans="1:3" r="37">
      <c s="4" r="A37" t="s">
        <v>138</v>
      </c>
      <c s="5" r="B37" t="n">
        <v>124592</v>
      </c>
      <c s="5" r="C37" t="n">
        <v>87393</v>
      </c>
    </row>
    <row spans="1:3" r="38">
      <c s="4" r="A38" t="s">
        <v>139</v>
      </c>
      <c s="5" r="B38" t="n">
        <v>-27519</v>
      </c>
      <c s="5" r="C38" t="n">
        <v>29067</v>
      </c>
    </row>
    <row spans="1:3" r="39">
      <c s="4" r="A39" t="s">
        <v>140</v>
      </c>
      <c s="5" r="B39" t="n">
        <v>58199</v>
      </c>
      <c s="5" r="C39" t="n">
        <v>31846</v>
      </c>
    </row>
    <row spans="1:3" r="40">
      <c s="4" r="A40" t="s">
        <v>141</v>
      </c>
      <c s="5" r="B40" t="n">
        <v>30680</v>
      </c>
      <c s="5" r="C40" t="n">
        <v>60913</v>
      </c>
    </row>
    <row spans="1:3" r="41">
      <c s="4" r="A41" t="s">
        <v>142</v>
      </c>
      <c s="7" r="B41" t="n">
        <v>18545</v>
      </c>
      <c s="7" r="C41" t="n">
        <v>100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2</v>
      </c>
      <c s="2" r="B1" t="s">
        <v>67</v>
      </c>
      <c s="2" r="D1" t="s">
        <v>1</v>
      </c>
    </row>
    <row spans="1:5" r="2">
      <c s="2" r="B2" t="s">
        <v>2</v>
      </c>
      <c s="2" r="C2" t="s">
        <v>68</v>
      </c>
      <c s="2" r="D2" t="s">
        <v>2</v>
      </c>
      <c s="2" r="E2" t="s">
        <v>68</v>
      </c>
    </row>
    <row spans="1:5" r="3">
      <c s="3" r="A3" t="s">
        <v>723</v>
      </c>
    </row>
    <row spans="1:5" r="4">
      <c s="4" r="A4" t="s">
        <v>724</v>
      </c>
      <c s="7" r="B4" t="n">
        <v>2119</v>
      </c>
      <c s="7" r="C4" t="n">
        <v>2564</v>
      </c>
      <c s="7" r="D4" t="n">
        <v>5712</v>
      </c>
      <c s="7" r="E4" t="n">
        <v>8145</v>
      </c>
    </row>
    <row spans="1:5" r="5">
      <c s="4" r="A5" t="s">
        <v>725</v>
      </c>
      <c s="5" r="B5" t="n">
        <v>-321</v>
      </c>
      <c s="5" r="C5" t="n">
        <v>-203</v>
      </c>
      <c s="5" r="D5" t="n">
        <v>-1012</v>
      </c>
      <c s="5" r="E5" t="n">
        <v>-534</v>
      </c>
    </row>
    <row spans="1:5" r="6">
      <c s="4" r="A6" t="s">
        <v>726</v>
      </c>
      <c s="5" r="B6" t="n">
        <v>0</v>
      </c>
      <c s="5" r="C6" t="n">
        <v>0</v>
      </c>
      <c s="5" r="D6" t="n">
        <v>0</v>
      </c>
      <c s="5" r="E6" t="n">
        <v>0</v>
      </c>
    </row>
    <row spans="1:5" r="7">
      <c s="4" r="A7" t="s">
        <v>727</v>
      </c>
      <c s="7" r="B7" t="n">
        <v>1798</v>
      </c>
      <c s="7" r="C7" t="n">
        <v>2361</v>
      </c>
      <c s="7" r="D7" t="n">
        <v>4700</v>
      </c>
      <c s="7" r="E7" t="n">
        <v>7611</v>
      </c>
    </row>
    <row spans="1:5" r="8">
      <c s="3" r="A8" t="s">
        <v>728</v>
      </c>
    </row>
    <row spans="1:5" r="9">
      <c s="4" r="A9" t="s">
        <v>729</v>
      </c>
      <c s="5" r="B9" t="n">
        <v>31221982</v>
      </c>
      <c s="5" r="C9" t="n">
        <v>21774411</v>
      </c>
      <c s="5" r="D9" t="n">
        <v>29046742</v>
      </c>
      <c s="5" r="E9" t="n">
        <v>19235121</v>
      </c>
    </row>
    <row spans="1:5" r="10">
      <c s="4" r="A10" t="s">
        <v>730</v>
      </c>
      <c s="5" r="B10" t="n">
        <v>31221982</v>
      </c>
      <c s="5" r="C10" t="n">
        <v>21774411</v>
      </c>
      <c s="5" r="D10" t="n">
        <v>29046742</v>
      </c>
      <c s="5" r="E10" t="n">
        <v>19235121</v>
      </c>
    </row>
    <row spans="1:5" r="11">
      <c s="4" r="A11" t="s">
        <v>94</v>
      </c>
      <c s="8" r="B11" t="n">
        <v>0.06</v>
      </c>
      <c s="8" r="C11" t="n">
        <v>0.11</v>
      </c>
      <c s="8" r="D11" t="n">
        <v>0.16</v>
      </c>
      <c s="8" r="E11" t="n">
        <v>0.4</v>
      </c>
    </row>
    <row spans="1:5" r="12">
      <c s="4" r="A12" t="s">
        <v>95</v>
      </c>
      <c s="8" r="B12" t="n">
        <v>0.06</v>
      </c>
      <c s="8" r="C12" t="n">
        <v>0.11</v>
      </c>
      <c s="8" r="D12" t="n">
        <v>0.16</v>
      </c>
      <c s="8" r="E12" t="n">
        <v>0.4</v>
      </c>
    </row>
    <row spans="1:5" r="13">
      <c s="3" r="A13" t="s">
        <v>731</v>
      </c>
    </row>
    <row spans="1:5" r="14">
      <c s="4" r="A14" t="s">
        <v>732</v>
      </c>
      <c s="5" r="B14" t="n">
        <v>284992</v>
      </c>
      <c s="5" r="C14" t="n">
        <v>332852</v>
      </c>
      <c s="5" r="D14" t="n">
        <v>298218</v>
      </c>
      <c s="5" r="E14" t="n">
        <v>346479</v>
      </c>
    </row>
    <row spans="1:5" r="15">
      <c s="4" r="A15" t="s">
        <v>733</v>
      </c>
      <c s="5" r="D15" t="n">
        <v>1297584</v>
      </c>
      <c s="5" r="E15" t="n">
        <v>9735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34</v>
      </c>
      <c s="2" r="B1" t="s">
        <v>67</v>
      </c>
      <c s="2" r="C1" t="s">
        <v>1</v>
      </c>
    </row>
    <row spans="1:3" r="2">
      <c s="2" r="B2" t="s">
        <v>2</v>
      </c>
      <c s="2" r="C2" t="s">
        <v>2</v>
      </c>
    </row>
    <row spans="1:3" r="3">
      <c s="3" r="A3" t="s">
        <v>312</v>
      </c>
    </row>
    <row spans="1:3" r="4">
      <c s="4" r="A4" t="s">
        <v>87</v>
      </c>
      <c s="7" r="B4" t="n">
        <v>187</v>
      </c>
      <c s="7" r="C4" t="n">
        <v>-162</v>
      </c>
    </row>
    <row spans="1:3" r="5">
      <c s="4" r="A5" t="s">
        <v>216</v>
      </c>
    </row>
    <row spans="1:3" r="6">
      <c s="3" r="A6" t="s">
        <v>312</v>
      </c>
    </row>
    <row spans="1:3" r="7">
      <c s="4" r="A7" t="s">
        <v>87</v>
      </c>
      <c s="7" r="B7" t="n">
        <v>200</v>
      </c>
      <c s="7" r="C7" t="n">
        <v>-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35</v>
      </c>
      <c s="2" r="B1" t="s">
        <v>736</v>
      </c>
      <c s="2" r="C1" t="s">
        <v>589</v>
      </c>
    </row>
    <row spans="1:3" r="2">
      <c s="2" r="B2" t="s">
        <v>308</v>
      </c>
      <c s="2" r="C2" t="s">
        <v>25</v>
      </c>
    </row>
    <row spans="1:3" r="3">
      <c s="3" r="A3" t="s">
        <v>737</v>
      </c>
    </row>
    <row spans="1:3" r="4">
      <c s="4" r="A4" t="s">
        <v>738</v>
      </c>
      <c s="7" r="B4" t="n">
        <v>57</v>
      </c>
      <c s="7" r="C4" t="n">
        <v>62</v>
      </c>
    </row>
    <row spans="1:3" r="5">
      <c s="4" r="A5" t="s">
        <v>36</v>
      </c>
      <c s="5" r="B5" t="n">
        <v>1450</v>
      </c>
      <c s="5" r="C5" t="n">
        <v>1501</v>
      </c>
    </row>
    <row spans="1:3" r="6">
      <c s="4" r="A6" t="s">
        <v>739</v>
      </c>
      <c s="5" r="B6" t="n">
        <v>13</v>
      </c>
      <c s="5" r="C6" t="n">
        <v>18</v>
      </c>
    </row>
    <row spans="1:3" r="7">
      <c s="4" r="A7" t="s">
        <v>43</v>
      </c>
      <c s="5" r="B7" t="n">
        <v>61</v>
      </c>
      <c s="5" r="C7" t="n">
        <v>66</v>
      </c>
    </row>
    <row spans="1:3" r="8">
      <c s="4" r="A8" t="s">
        <v>740</v>
      </c>
      <c s="5" r="B8" t="n">
        <v>1389</v>
      </c>
      <c s="5" r="C8" t="n">
        <v>1435</v>
      </c>
    </row>
    <row spans="1:3" r="9">
      <c s="4" r="A9" t="s">
        <v>741</v>
      </c>
      <c s="5" r="B9" t="n">
        <v>77</v>
      </c>
      <c s="5" r="C9" t="n">
        <v>154</v>
      </c>
    </row>
    <row spans="1:3" r="10">
      <c s="4" r="A10" t="s">
        <v>742</v>
      </c>
      <c s="5" r="B10" t="n">
        <v>21</v>
      </c>
      <c s="5" r="C10" t="n">
        <v>44</v>
      </c>
    </row>
    <row spans="1:3" r="11">
      <c s="4" r="A11" t="s">
        <v>91</v>
      </c>
      <c s="7" r="B11" t="n">
        <v>21</v>
      </c>
      <c s="7" r="C11" t="n">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Fair Value Measurements</vt:lpstr>
      <vt:lpstr>Non-Controlling Interest</vt:lpstr>
      <vt:lpstr>Securitization of Receivables</vt:lpstr>
      <vt:lpstr>Our Portfolio</vt:lpstr>
      <vt:lpstr>Credit Facility</vt:lpstr>
      <vt:lpstr>Nonrecourse Debt</vt:lpstr>
      <vt:lpstr>Commitments and Contingencies</vt:lpstr>
      <vt:lpstr>Income Tax</vt:lpstr>
      <vt:lpstr>Equity</vt:lpstr>
      <vt:lpstr>Earnings per Share of Common St</vt:lpstr>
      <vt:lpstr>Equity Method Investments in Af</vt:lpstr>
      <vt:lpstr>Summary of Significant Accoun21</vt:lpstr>
      <vt:lpstr>The Company (Tables)</vt:lpstr>
      <vt:lpstr>Equity Method Investments in 23</vt:lpstr>
      <vt:lpstr>Fair Value Measurements (Tables</vt:lpstr>
      <vt:lpstr>Non-Controlling Interest (Table</vt:lpstr>
      <vt:lpstr>Securitization of Receivables (</vt:lpstr>
      <vt:lpstr>Our Portfolio (Tables)</vt:lpstr>
      <vt:lpstr>Credit Facility (Tables)</vt:lpstr>
      <vt:lpstr>Nonrecourse Debt (Tables)</vt:lpstr>
      <vt:lpstr>Equity (Tables)</vt:lpstr>
      <vt:lpstr>Earnings per Share of Common 31</vt:lpstr>
      <vt:lpstr>The Company - Additional Inform</vt:lpstr>
      <vt:lpstr>The Company - Schedule of Purch</vt:lpstr>
      <vt:lpstr>The Company - Summary of Unaudi</vt:lpstr>
      <vt:lpstr>The Company - Schedule of Inves</vt:lpstr>
      <vt:lpstr>Summary of Significant Accoun36</vt:lpstr>
      <vt:lpstr>Fair Value Measurements - Summa</vt:lpstr>
      <vt:lpstr>Fair Value Measurements - Sum38</vt:lpstr>
      <vt:lpstr>Fair Value Measurements - Sched</vt:lpstr>
      <vt:lpstr>Fair Value Measurements - Addit</vt:lpstr>
      <vt:lpstr>Fair Value Measurements - Sch41</vt:lpstr>
      <vt:lpstr>Non-Controlling Interest - Sche</vt:lpstr>
      <vt:lpstr>Non-Controlling Interest - Addi</vt:lpstr>
      <vt:lpstr>Securitization of Receivables -</vt:lpstr>
      <vt:lpstr>Securitization of Receivables45</vt:lpstr>
      <vt:lpstr>Our Portfolio - Additional Info</vt:lpstr>
      <vt:lpstr>Our Portfolio - Analysis of Por</vt:lpstr>
      <vt:lpstr>Our Portfolio - Analysis of P48</vt:lpstr>
      <vt:lpstr>Our Portfolio - Components of F</vt:lpstr>
      <vt:lpstr>Our Portfolio - Components of50</vt:lpstr>
      <vt:lpstr>Our Portfolio - Summary of Anti</vt:lpstr>
      <vt:lpstr>Our Portfolio - Summary of An52</vt:lpstr>
      <vt:lpstr>Our Portfolio - Components of R</vt:lpstr>
      <vt:lpstr>Our Portfolio - Future Amortiza</vt:lpstr>
      <vt:lpstr>Our Portfolio - Schedule of Fut</vt:lpstr>
      <vt:lpstr>Credit Facility - Additional In</vt:lpstr>
      <vt:lpstr>Credit Facility - Schedule of A</vt:lpstr>
      <vt:lpstr>Credit Facility - Summary of Re</vt:lpstr>
      <vt:lpstr>Nonrecourse Debt - Additional I</vt:lpstr>
      <vt:lpstr>Nonrecourse Debt - Schedule of </vt:lpstr>
      <vt:lpstr>Nonrecourse Debt - Schedule o61</vt:lpstr>
      <vt:lpstr>Nonrecourse Debt - Analysis of </vt:lpstr>
      <vt:lpstr>Nonrecourse Debt - Analysis o63</vt:lpstr>
      <vt:lpstr>Nonrecourse Debt - Schedule o64</vt:lpstr>
      <vt:lpstr>Income Tax - Additional Informa</vt:lpstr>
      <vt:lpstr>Equity - Summary of Dividends D</vt:lpstr>
      <vt:lpstr>Equity - Schedule of Common Sto</vt:lpstr>
      <vt:lpstr>Equity - Additional Information</vt:lpstr>
      <vt:lpstr>Equity - Summary of Unvested Sh</vt:lpstr>
      <vt:lpstr>Earnings per Share of Common 70</vt:lpstr>
      <vt:lpstr>Equity Method Investments in 71</vt:lpstr>
      <vt:lpstr>Equity Method Investments in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4:24Z</dcterms:created>
  <dcterms:modified xmlns:dcterms="http://purl.org/dc/terms/" xmlns:xsi="http://www.w3.org/2001/XMLSchema-instance" xsi:type="dcterms:W3CDTF">2015-11-05T07:14:24Z</dcterms:modified>
  <dc:title xmlns:dc="http://purl.org/dc/elements/1.1/">Untitled</dc:title>
  <dc:description xmlns:dc="http://purl.org/dc/elements/1.1/"/>
  <dc:subject xmlns:dc="http://purl.org/dc/elements/1.1/"/>
  <cp:keywords/>
  <cp:category/>
</cp:coreProperties>
</file>